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tock" sheetId="6" r:id="rId6"/>
    <s:sheet name="Consolidated Statements Of Cash" sheetId="7" r:id="rId7"/>
    <s:sheet name="Organization" sheetId="8" r:id="rId8"/>
    <s:sheet name="Restructuring and other charges" sheetId="9" r:id="rId9"/>
    <s:sheet name="Borrowing Arrangements" sheetId="10" r:id="rId10"/>
    <s:sheet name="Derivatives (Notes)" sheetId="11" r:id="rId11"/>
    <s:sheet name="Retirement Plans" sheetId="12" r:id="rId12"/>
    <s:sheet name="Stock-based Compensation Plans" sheetId="13" r:id="rId13"/>
    <s:sheet name="Supplemental Balance Sheet Info" sheetId="14" r:id="rId14"/>
    <s:sheet name="Accumulated Other Comprehensive" sheetId="15" r:id="rId15"/>
    <s:sheet name="Segment Information" sheetId="16" r:id="rId16"/>
    <s:sheet name="Commitments and Contingencies" sheetId="17" r:id="rId17"/>
    <s:sheet name="Subsequent Events" sheetId="18" r:id="rId18"/>
    <s:sheet name="Borrowing Arrangements (Tables)" sheetId="19" r:id="rId19"/>
    <s:sheet name="Derivatives (Tables)" sheetId="20" r:id="rId20"/>
    <s:sheet name="Retirement Plans (Tables)" sheetId="21" r:id="rId21"/>
    <s:sheet name="Stock-based Compensation Plans " sheetId="22" r:id="rId22"/>
    <s:sheet name="Supplemental Balance Sheet In23" sheetId="23" r:id="rId23"/>
    <s:sheet name="Accumulated Other Comprehensi24" sheetId="24" r:id="rId24"/>
    <s:sheet name="Segment Information (Tables)" sheetId="25" r:id="rId25"/>
    <s:sheet name="Organization (Details)" sheetId="26" r:id="rId26"/>
    <s:sheet name="Restructuring and other charg27" sheetId="27" r:id="rId27"/>
    <s:sheet name="Income Taxes (Narrative) (Detai" sheetId="28" r:id="rId28"/>
    <s:sheet name="Borrowing Arrangements (Narrati" sheetId="29" r:id="rId29"/>
    <s:sheet name="Borrowing Arrangements (Compone" sheetId="30" r:id="rId30"/>
    <s:sheet name="Derivatives (Details)" sheetId="31" r:id="rId31"/>
    <s:sheet name="Retirement Plans (Narrative) (D" sheetId="32" r:id="rId32"/>
    <s:sheet name="Retirement Plans (Net Periodic " sheetId="33" r:id="rId33"/>
    <s:sheet name="Stock-based Compensation Plan34" sheetId="34" r:id="rId34"/>
    <s:sheet name="Stock-based Compensation Plan35" sheetId="35" r:id="rId35"/>
    <s:sheet name="Supplemental Balance Sheet In36" sheetId="36" r:id="rId36"/>
    <s:sheet name="Accumulated Other Comprehensi37" sheetId="37" r:id="rId37"/>
    <s:sheet name="Segment Information (Narrative)" sheetId="38" r:id="rId38"/>
    <s:sheet name="Segment Information (Schedule O" sheetId="39" r:id="rId39"/>
    <s:sheet name="Commitments and Contingencies ("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99">
  <si>
    <t>Document and Entity Information - USD ($)</t>
  </si>
  <si>
    <t>9 Months Ended</t>
  </si>
  <si>
    <t>Jun. 30, 2016</t>
  </si>
  <si>
    <t>Jul. 31, 2016</t>
  </si>
  <si>
    <t>Mar. 31, 2016</t>
  </si>
  <si>
    <t>Document And Entity Information [Abstract]</t>
  </si>
  <si>
    <t>Document Fiscal Period Focus</t>
  </si>
  <si>
    <t>Q3</t>
  </si>
  <si>
    <t>Document Period End Date</t>
  </si>
  <si>
    <t>Jun. 30,
		2016</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Q</t>
  </si>
  <si>
    <t>Entity Voluntary Filers</t>
  </si>
  <si>
    <t>Entity Current Reporting Status</t>
  </si>
  <si>
    <t>Yes</t>
  </si>
  <si>
    <t>Amendment Flag</t>
  </si>
  <si>
    <t>false</t>
  </si>
  <si>
    <t>Entity Common Stock, Shares Outstanding</t>
  </si>
  <si>
    <t>Entity Public Float</t>
  </si>
  <si>
    <t>Consolidated Balance Sheets - USD ($) $ in Millions</t>
  </si>
  <si>
    <t>Sep. 30, 2015</t>
  </si>
  <si>
    <t>Assets:</t>
  </si>
  <si>
    <t>Cash and cash equivalents</t>
  </si>
  <si>
    <t>Receivables, net</t>
  </si>
  <si>
    <t>Inventories</t>
  </si>
  <si>
    <t>Deferred income taxes</t>
  </si>
  <si>
    <t>Other current assets</t>
  </si>
  <si>
    <t>Total current assets</t>
  </si>
  <si>
    <t>Property, plant and equipment, net</t>
  </si>
  <si>
    <t>Identifiable intangible assets</t>
  </si>
  <si>
    <t>Other noncurrent assets</t>
  </si>
  <si>
    <t>Total assets</t>
  </si>
  <si>
    <t>Liabilities and stockholders' equity:</t>
  </si>
  <si>
    <t>Current portion of long-term debt</t>
  </si>
  <si>
    <t>Accounts payable</t>
  </si>
  <si>
    <t>Other current liabilities</t>
  </si>
  <si>
    <t>Total current liabilities</t>
  </si>
  <si>
    <t>Long-term debt</t>
  </si>
  <si>
    <t>Other noncurrent liabilities</t>
  </si>
  <si>
    <t>Total liabilities</t>
  </si>
  <si>
    <t>Common Stock</t>
  </si>
  <si>
    <t>Additional paid-in capital</t>
  </si>
  <si>
    <t>Accumulated deficit</t>
  </si>
  <si>
    <t>Accumulated Other Comprehensive Income (Loss), Net of Tax</t>
  </si>
  <si>
    <t>Total stockholders' equity</t>
  </si>
  <si>
    <t>Noncontrolling interest</t>
  </si>
  <si>
    <t>Total equity</t>
  </si>
  <si>
    <t>Total liabilities and stockholders' equity</t>
  </si>
  <si>
    <t>Consolidated Balance Sheets (Parenthetical) - shares</t>
  </si>
  <si>
    <t>Sep. 30, 2014</t>
  </si>
  <si>
    <t>Statement of Financial Position [Abstract]</t>
  </si>
  <si>
    <t>Series A common stock, shares authorized</t>
  </si>
  <si>
    <t>Series A common stock, shares outstanding</t>
  </si>
  <si>
    <t>Consolidated Statements Of Operations - USD ($) shares in Millions, $ in Millions</t>
  </si>
  <si>
    <t>3 Months Ended</t>
  </si>
  <si>
    <t>Jun. 30, 2015</t>
  </si>
  <si>
    <t>Net sales</t>
  </si>
  <si>
    <t>Cost of sales</t>
  </si>
  <si>
    <t>Gross profit</t>
  </si>
  <si>
    <t>Operating expenses:</t>
  </si>
  <si>
    <t>Selling, general and administrative</t>
  </si>
  <si>
    <t>Pension settlement</t>
  </si>
  <si>
    <t>Other charges</t>
  </si>
  <si>
    <t>Loss on Walter receivable</t>
  </si>
  <si>
    <t>Total operating expenses</t>
  </si>
  <si>
    <t>Operating income</t>
  </si>
  <si>
    <t>Interest expense, net</t>
  </si>
  <si>
    <t>Loss on early extinguishment of debt</t>
  </si>
  <si>
    <t>Income (loss) before income taxes</t>
  </si>
  <si>
    <t>Income tax expense (benefit)</t>
  </si>
  <si>
    <t>Net income (loss)</t>
  </si>
  <si>
    <t>Net loss per basic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 USD ($) $ in Millions</t>
  </si>
  <si>
    <t>Net Income (Loss) Attributable to Parent</t>
  </si>
  <si>
    <t>Other comprehensive income (loss):</t>
  </si>
  <si>
    <t>Minimum pension liability</t>
  </si>
  <si>
    <t>Income tax effects</t>
  </si>
  <si>
    <t>Foreign currency translation</t>
  </si>
  <si>
    <t>Other Comprehensive Income (Loss), Derivatives Qualifying as Hedges, before Tax</t>
  </si>
  <si>
    <t>Other Comprehensive Income (Loss), Net of Tax, Portion Attributable to Parent</t>
  </si>
  <si>
    <t>Other Comprehensive Income (Loss), Net of Tax</t>
  </si>
  <si>
    <t>Comprehensive Income (Loss), Net of Tax, Attributable to Parent</t>
  </si>
  <si>
    <t>Consolidated Statement Of Stockholders' Equity - 9 months ended Jun. 30, 2016 - USD ($) $ in Millions</t>
  </si>
  <si>
    <t>Total</t>
  </si>
  <si>
    <t>Common stock</t>
  </si>
  <si>
    <t>Accumulated other comprehensive income (loss)</t>
  </si>
  <si>
    <t>Noncontrolling Interest [Member]</t>
  </si>
  <si>
    <t>Balance at Sep. 30, 2015</t>
  </si>
  <si>
    <t>Increase (Decrease) in Stockholders' Equity [Roll Forward]</t>
  </si>
  <si>
    <t>Dividends declared</t>
  </si>
  <si>
    <t>Stock-based compensation</t>
  </si>
  <si>
    <t>Shares retained for employee taxes</t>
  </si>
  <si>
    <t>Stock issued under stock compensation plans</t>
  </si>
  <si>
    <t>Net Income (Loss) Attributable to Noncontrolling Interest</t>
  </si>
  <si>
    <t>Net Income (Loss), Including Portion Attributable to Noncontrolling Interest</t>
  </si>
  <si>
    <t>Balance at Jun. 30, 2016</t>
  </si>
  <si>
    <t>Consolidated Statements Of Cash Flows - USD ($) $ in Millions</t>
  </si>
  <si>
    <t>Net Cash Provided by (Used in) Operating Activities [Abstract]</t>
  </si>
  <si>
    <t>Adjustments to reconcile net income (loss) to income (loss) from continuing operations:</t>
  </si>
  <si>
    <t>Depreciation</t>
  </si>
  <si>
    <t>Amortization</t>
  </si>
  <si>
    <t>Asset Impairment Charges</t>
  </si>
  <si>
    <t>Stock-based compensation expense</t>
  </si>
  <si>
    <t>Retirement plan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Acquisitions, net of cash acquired</t>
  </si>
  <si>
    <t>Proceeds from Sale of Productive Assets</t>
  </si>
  <si>
    <t>Net cash provided by (used in) investing activities</t>
  </si>
  <si>
    <t>Repayments of debt</t>
  </si>
  <si>
    <t>Financing activities:</t>
  </si>
  <si>
    <t>Debt borrowings</t>
  </si>
  <si>
    <t>Excess tax benefit on stock-based compensation</t>
  </si>
  <si>
    <t>Dividends paid</t>
  </si>
  <si>
    <t>Common stock issued</t>
  </si>
  <si>
    <t>Payments of Debt Issuance Costs</t>
  </si>
  <si>
    <t>Stock repurchased under buyback program</t>
  </si>
  <si>
    <t>Other</t>
  </si>
  <si>
    <t>Net cash used in financing activities</t>
  </si>
  <si>
    <t>Effect of currency exchange rate changes on cash</t>
  </si>
  <si>
    <t>Net Cash Provided by (Used in) Discontinued Operations [Abstract]</t>
  </si>
  <si>
    <t>Net change in cash and cash equivalents</t>
  </si>
  <si>
    <t>Cash and cash equivalents at beginning of period</t>
  </si>
  <si>
    <t>Cash and cash equivalents at end of period</t>
  </si>
  <si>
    <t>Organization</t>
  </si>
  <si>
    <t>Organization, Consolidation and Presentation of Financial Statements [Abstract]</t>
  </si>
  <si>
    <t>Organization Mueller Water Products, Inc., a Delaware corporation, together with its consolidated subsidiaries, operates in three business segments: Mueller Co., Anvil and Mueller Technologies. Mueller Co. manufactures valves for water and gas systems, including butterfly, iron gate, tapping, check, knife, plug and ball valves, as well as dry-barrel and wet-barrel fire hydrants. Anvil manufactures and sources a broad range of products, including a variety of fittings, couplings, hangers and related products. Mueller Technologies offers metering systems, leak detection, pipe condition assessment and other related products and services. The “Company,” “we,” “us” or “our” refer to Mueller Water Products, Inc. and its subsidiaries. With regard to the Company’s segments, “we,” “us” or “our” may also refer to the segment being discussed. Mueller Co. owns a 49% ownership interest in an industrial valve joint venture. Due to substantive control features in the operating agreement, all of the joint venture’s assets, liabilities and results of operations are included in our consolidated financial statements. The net loss attributable to noncontrolling interest is included in selling, general and administrative expenses. Noncontrolling interest is recorded at its carrying value, which approximates fair value. Unless the context indicates otherwise, whenever we refer to a particular year, we mean our fiscal year ended or ending September 30 in that particular calendar year.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In our opinion, all normal and recurring adjustments that we consider necessary for a fair financial statement presentation have been made. Certain reclassifications have been made to previously reported amounts to conform to the current presentation. The condensed consolidated balance sheet data at September 30, 2015 was derived from audited financial statements, but does not include all disclosures required by GAAP. At March 31, 2016, we adopted FASB Accounting Standards Update 2016-09 Improvements to Employee Share-Based Payment Accounting. Most significantly, this update changes the accounting for “excess tax benefits” related to stock-based compensation awards by requiring such benefits be included in earnings, rather than recorded directly to additional paid-in capital. At December 31, 2015, we adopted FASB Accounting Standards Update 2015-17 Balance Sheet Classification of Deferred Taxes , which requires that all deferred tax assets and deferred tax liabilities, netted by tax jurisdiction, be classified as noncurrent on the balance sheet. The prior period condensed consolidated balance sheet has not been reclassified. During the quarter ended March 31, 2016, FASB issued Accounting Standards Update 2016-02 Leases , which will require us to recognize lease assets and lease liabilities for those leases currently referred to as operating leases. This requirement is effective for 2020, although early adoption is permitted. The update allows for several different methods of application and adoption of the requirement. We are currently evaluating these methods, in what period we will adopt the requirement, and the impact of this requirement, which we do not believe will be material to our consolidated financial statements as a whole.</t>
  </si>
  <si>
    <t>Restructuring and other charges (Notes)</t>
  </si>
  <si>
    <t>Restructuring Cost and Reserve [Line Items]</t>
  </si>
  <si>
    <t>Restructuring, Impairment, and Other Activities Disclosure [Text Block]</t>
  </si>
  <si>
    <t>During the quarter ended June 30, 2016, we initiated certain demolition and related activities for our Statesboro, Georgia property, some of the costs of which are indemnified by Tyco as explained in Note 10. We have recorded a receivable from Tyco for our estimated recovery under the indemnification and a net charge of $3.6 million under the caption other charges. In December 2014, Mueller Co. sold certain assets related to its municipal casting operations in Canada and closed the associated facility. These actions resulted in other charges of $7.2 million , which was comprised of a $2.5 million impairment charge, $2.3 million of environmental remediation costs and $2.4 million of severance and other costs. These operations generated net sales of $11.5 million during 2014.</t>
  </si>
  <si>
    <t>Borrowing Arrangements</t>
  </si>
  <si>
    <t>Long-term Debt and Capital Lease Obligations [Abstract]</t>
  </si>
  <si>
    <t>Borrowing Arrangements The components of our long-term debt are presented below. June 30, September 30, 2016 2015 (in millions) ABL Agreement $ — $ — Term Loan 490.6 494.0 Other 2.0 2.4 Deferred financing costs (6.6 ) (7.4 ) 486.0 489.0 Less current portion (5.9 ) (6.1 ) Long-term debt $ 480.1 $ 482.9 ABL Agreement . At June 30, 2016 , our asset based lending agreement (“ABL Agreement”) consisted of a revolving credit facility for up to $225 million of revolving credit borrowings, swing line loans and letters of credit. The ABL Agreement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75 to 225 basis points, or a base rate, as defined in the ABL Agreement, plus a margin ranging from 75 to 125 basis points. At June 30, 2016 , the applicable rate was LIBOR plus 175 basis points. The ABL Agreement was scheduled to terminate on December 18, 2017 . We pay a commitment fee for any unused borrowing capacity under the ABL Agreement of either 37.5 basis points per annum or 25 basis points per annum, based on daily average availability during the previous calendar quarter. At June 30, 2016 , our commitment fee was 37.5 basis points.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22.5 million and 10% of the aggregate commitments under the ABL Agreement. Excess availability based on June 30, 2016 data, as reduced by outstanding letters of credit, interest rate swap contract liabilities and accrued fees and expenses of $30.1 million , was $173.4 million . On July 13, 2016 , we amended the ABL agreement and extended its maturity date to July 13, 2021 . Additionally, we improved financial and other terms, including reducing interest rate margins and commitment fees. Term Loan . On November 25, 2014 , we entered into a $500.0 million senior secured term loan (“Term Loan”). The proceeds from the Term Loan, along with other cash, were used to prepay our 7.375% Senior Subordinated Notes and 8.75% Senior Unsecured Notes and to satisfy and discharge our obligations under the respective indentures. We recorded a loss on early extinguishment of debt of $31.3 million . The Term Loan accrues interest at a floating rate equal to LIBOR, subject to a floor of 0.75% , plus 325 basis points. At June 30, 2016 , the weighted-average effective interest rate was 4.02% . We may voluntarily repay amounts borrowed under the Term Loan at any time. The principal amount of the Term Loan is required to be repaid in quarterly installments of $1.25 million , with any remaining principal due on November 25, 2021 . The Term Loan is guaranteed by substantially all of our U.S. subsidiaries and is secured by essentially all of our assets, although the ABL Agreement has a senior claim on certain collateral securing borrowings thereunder. The Term Loan is reported net of unamortized discount of $1.9 million . Based on quoted market prices, the outstanding Term Loan had a fair value of $493.7 million at June 30, 2016 . The Term Loan contains affirmative and negative operating covenants applicable to us and our restricted subsidiaries. We believe we were compliant with these covenants at June 30, 2016 and expect to remain in compliance through June 30, 2017 .</t>
  </si>
  <si>
    <t>Derivatives (Notes)</t>
  </si>
  <si>
    <t>Derivatives, Fair Value [Line Items]</t>
  </si>
  <si>
    <t>Derivatives and Fair Value [Text Block]</t>
  </si>
  <si>
    <t>Derivative Financial Instruments We are exposed to interest rate risk that we manage to some extent using derivative instruments. We have four interest rate swap contracts with an aggregate notional amount of $150.0 million and with forward start dates of September 30, 2016 . Following that date, we expect to make quarterly interest payments calculated on this notional amount at a rate equal to a fixed rate of 2.341% minus 3-month LIBOR subject to a floor of 0.75% . If 3-month LIBOR exceeds the fixed rate, we would instead receive quarterly interest payments. In conjunction with the LIBOR-based interest payments under our Term Loan, these swap contracts effectively fix the interest rate on $150.0 million of our Term Loan borrowings at 5.591% from September 30, 2016 through September 30, 2021 . We have designated our interest rate swap contracts as cash flow hedges of these future Term Loan interest payments and elected to apply the “shortcut” method of assessing hedge effectiveness. As a result, the gain or loss on the swap contracts is reported as a component of other comprehensive income (loss) and will be reclassified into interest expense as the related interest payments are made. The fair values of the swap contracts are presented below. June 30, September 30, 2016 2015 (in millions) Other current liabilities $ 1.7 $ — Other noncurrent liabilities 5.8 2.6 $ 7.5 $ 2.6 The fair values and the classification of the fair values between current and noncurrent portions are based on calculated cash flows using publicly available interest rate forward rate yield curve information, but amounts due at the actual settlement dates are dependent on actual rates in effect at the settlement dates and may differ significantly from amounts shown above.</t>
  </si>
  <si>
    <t>Retirement Plans</t>
  </si>
  <si>
    <t>Defined Benefit Pension Plans and Defined Benefit Postretirement Plans Disclosure [Abstract]</t>
  </si>
  <si>
    <t>Retirement Plans The components of net periodic benefit cost for our pension plans are as follows. Three months ended Nine months ended June 30, June 30, 2016 2015 2016 2015 (in millions) Service cost $ 0.5 $ 0.5 $ 1.3 $ 1.5 Interest cost 5.0 5.0 15.1 15.0 Expected return on plan assets (4.9 ) (6.2 ) (15.1 ) (18.5 ) Amortization of actuarial net loss 0.7 0.8 2.3 2.4 Net periodic benefit cost $ 1.3 $ 0.1 $ 3.6 $ 0.4 The amortization of actuarial losses, net of tax, is recorded as a component of other comprehensive income (loss). During the 2016 third quarter, our U.S. pension plan (“Plan”) completed a pension obligation settlement program targeting vested, terminated participants not yet receiving benefits. Approximately 75% of eligible participants accepted settlement offers. The Plan distributed assets totaling $58.5 million and remeasured its liabilities in June 2016. We incurred a non-cash charge of $16.6 million as a result of the program, which had an immaterial impact on the Plan’s funded ratio.</t>
  </si>
  <si>
    <t>Stock-based Compensation Plans</t>
  </si>
  <si>
    <t>Share-based Compensation [Abstract]</t>
  </si>
  <si>
    <t>Disclosure of Compensation Related Costs, Share-based Payments [Text Block]</t>
  </si>
  <si>
    <t>Stock-based Compensation Plans We have granted various forms of stock-based compensation, including stock options, restricted stock units and both cash-settled and stock-settled performance-based restricted stock units (“PRSUs”) under our Amended and Restated 2006 Mueller Water Products, Inc. Stock Incentive Plan (the “2006 Stock Plan”). A PRSU award represents a target number of units that may be paid out at the end of a multi-year award cycle consisting of a series of annual performance periods coinciding with our fiscal years. After we determine the financial performance targets related to PRSUs for a given performance period, typically during the first quarter of that fiscal year, we consider that portion of a PRSU award to be granted. Thus, each award consists of a grant in the year of award and grants in the designated following years. Settlement will range from zero to two times the number of PRSUs granted, depending on our financial performance against the targets. As determined at the date of award, PRSUs may settle in cash-value equivalent of, or directly in, shares of our common stock. The stock-settled PRSUs awarded in 2013 settled in the quarter ended December 31, 2015 with an issuance of 542,212 shares of our common stock. This settlement reflected payouts of zero times target for the 2015 performance period, two times target for the 2014 performance period and two times target for the 2013 performance period. We awarded 233,471 stock-settled PRSUs in the quarter ended December 31, 2015 that will settle in three years. We have granted cash-settled Phantom Plan instruments under the Mueller Water Products, Inc. Phantom Plan (“Phantom Plan”). At June 30, 2016 , the outstanding Phantom Plan instruments had a fair value of $11.42 per instrument and our liability for Phantom Plan instruments was $2.9 million . We granted stock-based compensation awards under the 2006 Stock Plan, the Mueller Water Products, Inc. 2006 Employee Stock Purchase Plan and the Phantom Plan during the nine months ended June 30, 2016 as follows. Number granted Weighted average grant date fair value per instrument Total grant date fair value (in millions) Quarter ended December 31, 2015: Restricted stock units 233,471 $ 9.38 $ 2.2 Employee stock purchase plan instruments 61,313 1.84 0.1 Phantom Plan instruments 232,090 9.38 2.2 PRSUs: 2016 award 77,824 9.38 0.7 2015 award 80,229 9.38 0.8 2014 award 90,849 9.38 0.9 Quarter ended March 31, 2016: Restricted stock units 93,849 8.63 0.8 Phantom Plan instruments 1,500 8.11 — Employee stock purchase plan instruments 58,411 1.67 0.1 Quarter ended June 30, 2016: Restricted stock units 32,935 10.92 0.4 Phantom Plan instruments 69,285 11.43 0.8 Employee stock purchase plan instruments 53,112 1.82 0.1 $ 9.1 We recorded stock-based compensation expense of $2.1 million and $0.6 million during the three months ended June 30, 2016 and 2015 , respectively, and $6.6 million and $5.9 million during the nine months ended June 30, 2016 and 2015 , respectively. At June 30, 2016 , there was approximately $6.3 million of unrecognized compensation expense related to stock-based compensation arrangements, and 235,876 PRSUs that have been awarded but not yet granted. We excluded 257,811 and 1,021,028 of stock-based compensation instruments from the calculations of diluted earnings per share for the quarters ended June 30, 2016 and 2015 , respectively, and 925,296 and 993,148 for the nine months ended June 30, 2016 and 2015 , respectively, since their inclusion would have been antidilutive.</t>
  </si>
  <si>
    <t>Supplemental Balance Sheet Information</t>
  </si>
  <si>
    <t>Balance Sheet Related Disclosures [Abstract]</t>
  </si>
  <si>
    <t>Selected supplemental balance sheet information is presented below. June 30, September 30, 2016 2015 (in millions) Inventories: Purchased components and raw material $ 76.8 $ 77.8 Work in process 37.9 40.7 Finished goods 100.5 100.6 $ 215.2 $ 219.1 Property, plant and equipment: Land $ 9.9 $ 9.4 Buildings 80.5 79.3 Machinery and equipment 366.2 350.7 Construction in progress 16.0 20.1 472.6 459.5 Accumulated depreciation (326.1 ) (310.6 ) $ 146.5 $ 148.9 Other current liabilities: Compensation and benefits $ 30.8 $ 30.5 Customer rebates 12.8 15.4 Taxes other than income taxes 3.7 4.0 Warranty 2.5 2.9 Income taxes 5.0 0.8 Environmental 6.6 1.9 Interest 0.5 0.5 Restructuring — 0.1 Other 8.3 7.1 $ 70.2 $ 63.2 Gross liabilities for unrecognized income tax benefits $ 2.9 $ 2.6</t>
  </si>
  <si>
    <t>Accumulated Other Comprehensive Loss</t>
  </si>
  <si>
    <t>Accumulated Other Comprehensive Income (Loss), Net of Tax [Abstract]</t>
  </si>
  <si>
    <t>Schedule of Accumulated Other Comprehensive Income (Loss) [Table Text Block]</t>
  </si>
  <si>
    <t>Accumulated Other Comprehensive Loss Accumulated other comprehensive loss is presented below. Minimum pension liability, net of tax Foreign currency translation Derivative instruments, net of tax Total Balance at September 30, 2015 $ (59.4 ) $ (6.3 ) $ (1.6 ) $ (67.3 ) Current period other comprehensive income (loss) (0.7 ) 0.8 (3.0 ) (2.9 ) Balance at June 30, 2016 $ (60.1 ) $ (5.5 ) $ (4.6 ) $ (70.2 )</t>
  </si>
  <si>
    <t>Segment Information</t>
  </si>
  <si>
    <t>Segment Reporting, Measurement Disclosures [Abstract]</t>
  </si>
  <si>
    <t>Segment Reporting Disclosure [Text Block]</t>
  </si>
  <si>
    <t>Segment Information Summarized financial information for our segments is presented below. Three months ended Nine months ended June 30, June 30, 2016 2015 2016 2015 (in millions) Net sales, excluding intercompany: Mueller Co. $ 198.7 $ 187.8 $ 525.6 $ 510.2 Anvil 85.4 89.2 251.4 277.4 Mueller Technologies 26.0 24.0 59.4 65.5 $ 310.1 $ 301.0 $ 836.4 $ 853.1 Intercompany sales: Mueller Co. $ 1.5 $ 1.8 $ 4.4 $ 5.4 Anvil — — 0.1 0.1 Mueller Technologies — — — — $ 1.5 $ 1.8 $ 4.5 $ 5.5 Operating income (loss): Mueller Co. $ 51.7 $ 46.7 $ 110.4 $ 91.5 Anvil 6.5 7.0 18.1 21.4 Mueller Technologies (1.5 ) (3.5 ) (10.2 ) (11.1 ) Corporate (27.0 ) (18.7 ) (44.4 ) (36.6 ) $ 29.7 $ 31.5 $ 73.9 $ 65.2 Depreciation and amortization: Mueller Co. $ 8.5 $ 9.7 $ 25.5 $ 29.1 Anvil 3.3 3.6 9.9 10.8 Mueller Technologies 1.2 1.1 3.5 3.0 Corporate 0.1 0.1 0.3 0.3 $ 13.1 $ 14.5 $ 39.2 $ 43.2 Operating expenses, excluding SG&amp;A: Mueller Co. $ 2.4 $ 0.1 $ 3.0 $ 8.2 Anvil 0.9 0.2 1.5 0.4 Mueller Technologies — — 0.5 0.1 Corporate 18.2 11.5 18.2 12.0 $ 21.5 $ 11.8 $ 23.2 $ 20.7 Capital expenditures: Mueller Co. $ 3.6 $ 4.8 $ 12.4 $ 13.1 Anvil 2.3 2.5 5.6 8.5 Mueller Technologies 1.4 1.9 4.5 4.6 Corporate — 0.1 0.1 0.1 $ 7.3 $ 9.3 $ 22.6 $ 26.3</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chang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when we sold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Superfund”) in connection with a former manufacturing facility operated by U.S. Pipe that was in the vicinity of a Superfund site located in North Birmingham, Alabama. Under the terms of the acquisition agreement relating to our sale of U.S. Pipe, we agreed to indemnify the purchaser for certain environmental liabilities, including those arising out of the former manufacturing site located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if any. Accordingly, because the amount of such costs cannot be reasonably estimated at this time, no amounts were accrued for this matter at June 30, 2016 . Walter Energy . Each member of the Walter Energy consolidated group, which included us (including our subsidiarie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d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ccording to Walter Energy’s quarterly report on Form 10-Q filed with the SEC on November 5, 2015 (“Walter November 2015 Filing”), a dispute exists with the IRS with regard to federal income taxes for years 1980 to 1994 and 1999 to 2001 allegedly owed by the Walter Energy consolidated group, which included U.S. Pipe during these periods. As a matter of law, we are jointly and severally liable for any final tax determination, which means we would be liable in the event Walter Energy is unable to pay any amounts owed. According to the Walter November 2015 Filing, at September 30, 2015, Walter Energy had $33.0 million of accruals for unrecognized tax benefits on the matters subject to disposition. In the Walter November 2015 Filing, Walter Energy stated it believed it had sufficient accruals to address any claims, including interest and penalties, and did not believe that any potential difference between any final settlements and amounts accrued would have a material effect on Walter Energy’s financial position, but such potential difference could be material to its results of operations in a future reporting period. Walter Energy filed a petition for reorganization under Chapter 11 of the U.S. Bankruptcy Code in July 2015, which is pending before the Bankruptcy Court for the Northern District of Alabama (“Bankruptcy Case”). We continue to monitor the progress of the Bankruptcy Case to determine whether we could be liable for all or a portion of this federal income tax liability if it is incurred, and not discharged, for any period during which we were included in the Walter Energy consolidated group. On January 11, 2016, the IRS filed a proof of claim in the Bankruptcy Case, alleging that Walter Energy owes amounts for prior taxable periods (specifically, 1983-1994, 2000-2002 and 2005) in an aggregate amount of $554.3 million ( $229.1 million of which the IRS claims is entitled to priority status in the Bankruptcy Case). The IRS asserts that its claim is based on an alleged settlement of Walter Energy’s tax liability for the 1983-1995 taxable periods in connection with Walter Energy’s prior bankruptcy proceeding in the United States Bankruptcy Court for the Middle District of Florida. In the proof of claim, the IRS included an alternative calculation in the event the alleged settlement of the prior bankruptcy court is found to be non-binding, which provides for a claim by the IRS in an aggregate amount of $860.4 million ( $535.3 million of which the IRS claims is entitled to priority status in the Bankruptcy Case). According to a current report on Form 8-K filed by Walter Energy with the SEC on April 1, 2016 (“Walter April 2016 Filing”), on March 31, 2016, Walter Energy closed on the sale of substantially all of Walter Energy's Alabama assets pursuant to the provisions of Sections 105, 363 and 365 of the Bankruptcy Code. The Walter April 2016 Filing further stated that Walter Energy would have no further material business operations after April 1, 2016 and Walter Energy was evaluating its options with respect to the wind down of its remaining assets. The asset sale did not impact the IRS’ proof of claim filed in the Bankruptcy Case and the proof of claim, as well as the alleged tax liability thereunder, remain unresolved. We cannot predict whether or to what extent we may become liable for the tax-related amounts of the Walter Energy consolidated group asserted in the IRS’ proof of claim filed in the Bankruptcy Case, in part, because: (i) the amounts owed by the Walter Energy consolidated group for certain of the taxable periods from 1980 through 2006 remain unresolved; (ii) it is unclear whether Walter Energy will be obligated to pay any or all of such amounts owed; and (iii) in the event Walter Energy does not discharge all tax obligations for the consolidated group, it is unclear whether and to what extent the IRS will seek to enforce claims against us and any other member of the Walter Energy consolidated group. Walter Energy stated in the Walter November 2015 Filing that it believes its tax filing positions have substantial merit and it intends to vigorously defend the claims asserted by the IRS. We also intend to vigorously assert any and all available defenses against any liability we may have as a member of the Walter Energy consolidated group. However, we cannot currently estimate our liability, if any, relating to the tax-related liabilities of Walter Energy’s consolidated tax group for tax years prior to 2007, and such liability could have a material adverse effect on our business, financial condition, liquidity or results of operations. In accordance with the income tax allocation agreement entered into in connection with our spin-off from Walter Energy, Walter Energy used certain tax assets of one of our predecessors in its calendar 2006 tax return for which payment to us is required. The income tax allocation agreement only requires Walter Energy to make the payment upon realization of this tax benefit by receiving a refund or otherwise offsetting taxes due. Walter Energy owes us $11.6 million that is payable pending completion of an IRS audit of Walter Energy’s 2006 tax year and the related refund of tax from that year. As a result of the Bankruptcy Case, we wrote off this receivable during the quarter ended September 30, 2015.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 of our forme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tax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Anvil is in a dispute with Victaulic Company (“Victaulic”) regarding two patents held by Victaulic, U.S. Patent 7,086,131 (“131 Patent”) and U.S. Patent 7,712,796 (“796 Patent” and collectively with the 131 Patent, “U.S. Patents”), which Anvil believes are invalid. The U.S. Patents potentially relate to a coupling product currently manufactured and marketed by Anvil. Anvil filed multiple reexamination requests with the U.S. Patent and Trademark Office (“PTO”) regarding the U.S. Patents, and the PTO granted the requests. Although the PTO examiner initially invalidated most of the claims of the 796 Patent, the PTO examiner affirmed the validity of the 796 Patent in September 2014. The PTO examiner’s decision with respect to the 796 Patent has been appealed by Anvil and awaits review by the Patent Trial and Appeal Board. In April 2015, the PTO examiner invalidated the original claim of the 131 Patent but found patentable several claims added during reexamination that appear substantially similar to those included in the 796 Patent. However, on July 13, 2016, the Patent Trial and Appeal Board issued a decision rejecting all claims of the 131 Patent as invalid. Relatedly, Anvil and Victaulic are engaged in lawsuits in the U.S. District Court for the Northern District of Georgia and in the Federal Court of Toronto, Ontario, Canada. The Georgia District Court litigation has been stayed pending the final outcome of the ongoing reexaminations of the U.S. Patents by the PTO. Although Anvil intends to continue to vigorously contest the validity of the U.S. Patents, as well as Victaulic’s related patents in Canada, and to defend itself against any counterclaims made by Victaulic, the probability of a favorable or unfavorable outcome with respect to these proceedings is unknown. Any number of potential outcomes is possible due to the multiple claims associated with the proceedings, each of which is in different stages and subject to appeal. Further, there are a number of highly complex factual and technical issues involved, and it is uncertain whether a favorable or unfavorable result with respect to a particular ruling or proceeding will impact the other matters in controversy. Accordingly, we have not recorded any accrual with respect to these proceedings and a range of liability is not reasonably estimable.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t>
  </si>
  <si>
    <t>Subsequent Events</t>
  </si>
  <si>
    <t>Subsequent Events [Abstract]</t>
  </si>
  <si>
    <t>Subsequent Events On July 13, 2016 , we amended the ABL agreement and extended its maturity date to July 13, 2021 . Additionally, we improved financial and other terms, including reducing interest rate margins and commitment fees. On July 27, 2016 , our board of directors declared a dividend of $0.03 per share on our common stock, payable on or about August 19, 2016 to stockholders of record at the close of business on August 8, 2016 .</t>
  </si>
  <si>
    <t>Borrowing Arrangements (Tables)</t>
  </si>
  <si>
    <t>Components of Long-Term Debt</t>
  </si>
  <si>
    <t>The components of our long-term debt are presented below. June 30, September 30, 2016 2015 (in millions) ABL Agreement $ — $ — Term Loan 490.6 494.0 Other 2.0 2.4 Deferred financing costs (6.6 ) (7.4 ) 486.0 489.0 Less current portion (5.9 ) (6.1 ) Long-term debt $ 480.1 $ 482.9</t>
  </si>
  <si>
    <t>Derivatives (Tables)</t>
  </si>
  <si>
    <t>Schedule of Derivative Instruments in Statement of Financial Position, Fair Value [Table Text Block]</t>
  </si>
  <si>
    <t>The fair values of the swap contracts are presented below. June 30, September 30, 2016 2015 (in millions) Other current liabilities $ 1.7 $ — Other noncurrent liabilities 5.8 2.6 $ 7.5 $ 2.6</t>
  </si>
  <si>
    <t>Retirement Plans (Tables)</t>
  </si>
  <si>
    <t>Schedule of Net Periodic Benefit Cost</t>
  </si>
  <si>
    <t>The components of net periodic benefit cost for our pension plans are as follows. Three months ended Nine months ended June 30, June 30, 2016 2015 2016 2015 (in millions) Service cost $ 0.5 $ 0.5 $ 1.3 $ 1.5 Interest cost 5.0 5.0 15.1 15.0 Expected return on plan assets (4.9 ) (6.2 ) (15.1 ) (18.5 ) Amortization of actuarial net loss 0.7 0.8 2.3 2.4 Net periodic benefit cost $ 1.3 $ 0.1 $ 3.6 $ 0.4</t>
  </si>
  <si>
    <t>Stock-based Compensation Plans (Tables)</t>
  </si>
  <si>
    <t>Schedule of Share-based Compensation, Activity [Table Text Block]</t>
  </si>
  <si>
    <t xml:space="preserve"> Number granted Weighted average grant date fair value per instrument Total grant date fair value (in millions) Quarter ended December 31, 2015: Restricted stock units 233,471 $ 9.38 $ 2.2 Employee stock purchase plan instruments 61,313 1.84 0.1 Phantom Plan instruments 232,090 9.38 2.2 PRSUs: 2016 award 77,824 9.38 0.7 2015 award 80,229 9.38 0.8 2014 award 90,849 9.38 0.9 Quarter ended March 31, 2016: Restricted stock units 93,849 8.63 0.8 Phantom Plan instruments 1,500 8.11 — Employee stock purchase plan instruments 58,411 1.67 0.1 Quarter ended June 30, 2016: Restricted stock units 32,935 10.92 0.4 Phantom Plan instruments 69,285 11.43 0.8 Employee stock purchase plan instruments 53,112 1.82 0.1 $ 9.1</t>
  </si>
  <si>
    <t>Supplemental Balance Sheet Information (Tables)</t>
  </si>
  <si>
    <t>Schedule Of Selected Supplemental Balance Sheet Information [Table Text Block]</t>
  </si>
  <si>
    <t>ental balance sheet information is presented below. June 30, September 30, 2016 2015 (in millions) Inventories: Purchased components and raw material $ 76.8 $ 77.8 Work in process 37.9 40.7 Finished goods 100.5 100.6 $ 215.2 $ 219.1 Property, plant and equipment: Land $ 9.9 $ 9.4 Buildings 80.5 79.3 Machinery and equipment 366.2 350.7 Construction in progress 16.0 20.1 472.6 459.5 Accumulated depreciation (326.1 ) (310.6 ) $ 146.5 $ 148.9 Other current liabilities: Compensation and benefits $ 30.8 $ 30.5 Customer rebates 12.8 15.4 Taxes other than income taxes 3.7 4.0 Warranty 2.5 2.9 Income taxes 5.0 0.8 Environmental 6.6 1.9 Interest 0.5 0.5 Restructuring — 0.1 Other 8.3 7.1 $ 70.2 $ 63.2 Gross liabilities for unrecognized income tax benefits $ 2.9 $ 2.6</t>
  </si>
  <si>
    <t>Accumulated Other Comprehensive Loss (Tables)</t>
  </si>
  <si>
    <t>Schedule Of Accumulated Other Comprehensive Loss</t>
  </si>
  <si>
    <t>Segment Information (Tables)</t>
  </si>
  <si>
    <t>Schedule of Revenue from External Customers and Long-Lived Assets, by Geographical Areas</t>
  </si>
  <si>
    <t>Schedule Of Selected Supplemental Balance Sheet Information</t>
  </si>
  <si>
    <t>Summarized financial information for our segments is presented below. Three months ended Nine months ended June 30, June 30, 2016 2015 2016 2015 (in millions) Net sales, excluding intercompany: Mueller Co. $ 198.7 $ 187.8 $ 525.6 $ 510.2 Anvil 85.4 89.2 251.4 277.4 Mueller Technologies 26.0 24.0 59.4 65.5 $ 310.1 $ 301.0 $ 836.4 $ 853.1 Intercompany sales: Mueller Co. $ 1.5 $ 1.8 $ 4.4 $ 5.4 Anvil — — 0.1 0.1 Mueller Technologies — — — — $ 1.5 $ 1.8 $ 4.5 $ 5.5 Operating income (loss): Mueller Co. $ 51.7 $ 46.7 $ 110.4 $ 91.5 Anvil 6.5 7.0 18.1 21.4 Mueller Technologies (1.5 ) (3.5 ) (10.2 ) (11.1 ) Corporate (27.0 ) (18.7 ) (44.4 ) (36.6 ) $ 29.7 $ 31.5 $ 73.9 $ 65.2 Depreciation and amortization: Mueller Co. $ 8.5 $ 9.7 $ 25.5 $ 29.1 Anvil 3.3 3.6 9.9 10.8 Mueller Technologies 1.2 1.1 3.5 3.0 Corporate 0.1 0.1 0.3 0.3 $ 13.1 $ 14.5 $ 39.2 $ 43.2 Operating expenses, excluding SG&amp;A: Mueller Co. $ 2.4 $ 0.1 $ 3.0 $ 8.2 Anvil 0.9 0.2 1.5 0.4 Mueller Technologies — — 0.5 0.1 Corporate 18.2 11.5 18.2 12.0 $ 21.5 $ 11.8 $ 23.2 $ 20.7 Capital expenditures: Mueller Co. $ 3.6 $ 4.8 $ 12.4 $ 13.1 Anvil 2.3 2.5 5.6 8.5 Mueller Technologies 1.4 1.9 4.5 4.6 Corporate — 0.1 0.1 0.1 $ 7.3 $ 9.3 $ 22.6 $ 26.3</t>
  </si>
  <si>
    <t>Organization (Details)</t>
  </si>
  <si>
    <t>Segment Reporting Information [Line Items]</t>
  </si>
  <si>
    <t>Number of Reportable Segments</t>
  </si>
  <si>
    <t>Variable Interest Entity, Qualitative or Quantitative Information, Ownership Percentage</t>
  </si>
  <si>
    <t>49.00%</t>
  </si>
  <si>
    <t>Restructuring and other charges (Details) - USD ($) $ in Millions</t>
  </si>
  <si>
    <t>12 Months Ended</t>
  </si>
  <si>
    <t>Statesboro [Member]</t>
  </si>
  <si>
    <t>Quebec [Member]</t>
  </si>
  <si>
    <t>Restructuring</t>
  </si>
  <si>
    <t>Environmental Remediation Expense</t>
  </si>
  <si>
    <t>Severance Costs</t>
  </si>
  <si>
    <t>Income Taxes (Narrative) (Details) - USD ($) $ in Millions</t>
  </si>
  <si>
    <t>Income Tax Disclosure [Abstract]</t>
  </si>
  <si>
    <t>Unrecognized Tax Benefits</t>
  </si>
  <si>
    <t>Borrowing Arrangements (Narrative) (Details) - USD ($) $ in Thousands</t>
  </si>
  <si>
    <t>Jul. 13, 2016</t>
  </si>
  <si>
    <t>Mar. 31, 2015</t>
  </si>
  <si>
    <t>Future maturities of outstanding borrowings</t>
  </si>
  <si>
    <t>Debt Instrument, Unamortized Discount</t>
  </si>
  <si>
    <t>Domestic Line of Credit [Member]</t>
  </si>
  <si>
    <t>Revolving credit facility amount</t>
  </si>
  <si>
    <t>Potential increase size of the credit facility by an additional amount</t>
  </si>
  <si>
    <t>Line of Credit Facility, Interest Rate at Period End</t>
  </si>
  <si>
    <t>17500.00%</t>
  </si>
  <si>
    <t>Line of Credit Facility, Expiration Date</t>
  </si>
  <si>
    <t>Dec. 18,
		2017</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Line of Credit Facility, Unused Capacity, Commitment Fee Percentage</t>
  </si>
  <si>
    <t>3750.00%</t>
  </si>
  <si>
    <t>Swing Line Loans [Member]</t>
  </si>
  <si>
    <t>Letters Of Credit Outstanding [Member]</t>
  </si>
  <si>
    <t>Secured Debt [Member]</t>
  </si>
  <si>
    <t>Long-term Debt, Gross</t>
  </si>
  <si>
    <t>Debt Instrument, Basis Spread on Variable Rate</t>
  </si>
  <si>
    <t>32500.00%</t>
  </si>
  <si>
    <t>Debt Instrument, Interest Rate, Effective Percentage</t>
  </si>
  <si>
    <t>4.02%</t>
  </si>
  <si>
    <t>Debt Instrument, Periodic Payment, Principal</t>
  </si>
  <si>
    <t>Nov. 25,
		2021</t>
  </si>
  <si>
    <t>Financial Liabilities Fair Value Disclosure</t>
  </si>
  <si>
    <t>Minimum [Member] | Domestic Line of Credit [Member]</t>
  </si>
  <si>
    <t>2500.00%</t>
  </si>
  <si>
    <t>Maximum [Member] | Domestic Line of Credit [Member]</t>
  </si>
  <si>
    <t>London Interbank Offered Rate (LIBOR) [Member] | Secured Debt [Member]</t>
  </si>
  <si>
    <t>Debt Instrument, Interest Rate, Stated Percentage Rate Range, Minimum</t>
  </si>
  <si>
    <t>0.75%</t>
  </si>
  <si>
    <t>London Interbank Offered Rate (LIBOR) [Member] | Minimum [Member] | Long-term Debt [Member]</t>
  </si>
  <si>
    <t>7500.00%</t>
  </si>
  <si>
    <t>London Interbank Offered Rate (LIBOR) [Member] | Minimum [Member] | Domestic Line of Credit [Member]</t>
  </si>
  <si>
    <t>London Interbank Offered Rate (LIBOR) [Member] | Maximum [Member] | Domestic Line of Credit [Member]</t>
  </si>
  <si>
    <t>22500.00%</t>
  </si>
  <si>
    <t>Base Rate [Member] | Maximum [Member] | Domestic Line of Credit [Member]</t>
  </si>
  <si>
    <t>12500.00%</t>
  </si>
  <si>
    <t>Subsequent Event [Member] | Domestic Line of Credit [Member]</t>
  </si>
  <si>
    <t>Jul. 13,
		2021</t>
  </si>
  <si>
    <t>Subsequent Event, Date</t>
  </si>
  <si>
    <t>Jul. 13,
		2016</t>
  </si>
  <si>
    <t>Borrowing Arrangements (Components Of Long-Term Debt) (Details) - USD ($) $ in Millions</t>
  </si>
  <si>
    <t>Debt instrument</t>
  </si>
  <si>
    <t>Deferred financing costs</t>
  </si>
  <si>
    <t>Other [Member]</t>
  </si>
  <si>
    <t>Derivatives (Details) - USD ($) $ in Millions</t>
  </si>
  <si>
    <t>Sep. 30, 2021</t>
  </si>
  <si>
    <t>Sep. 30, 2016</t>
  </si>
  <si>
    <t>Derivative [Line Items]</t>
  </si>
  <si>
    <t>Derivative Liability</t>
  </si>
  <si>
    <t>Scenario, Forecast [Member]</t>
  </si>
  <si>
    <t>Derivative, Notional Amount</t>
  </si>
  <si>
    <t>HedgePeriodStart</t>
  </si>
  <si>
    <t>Sep. 30,
		2016</t>
  </si>
  <si>
    <t>Derivative, Cap Interest Rate</t>
  </si>
  <si>
    <t>Derivative, Fixed Interest Rate</t>
  </si>
  <si>
    <t>2.341%</t>
  </si>
  <si>
    <t>Derivative, Amount of Hedged Item</t>
  </si>
  <si>
    <t>Derivative, Maturity Date</t>
  </si>
  <si>
    <t>Sep. 30,
		2021</t>
  </si>
  <si>
    <t>Scenario, Forecast [Member] | Secured Debt [Member]</t>
  </si>
  <si>
    <t>5.591%</t>
  </si>
  <si>
    <t>Retirement Plans (Narrative) (Details) - USD ($) $ in Millions</t>
  </si>
  <si>
    <t>Defined Benefit Plan, Other Information</t>
  </si>
  <si>
    <t>Decrease in accumulated other comprehensive loss net of tax</t>
  </si>
  <si>
    <t>Retirement Plans (Net Periodic Benefit Cost) (Details) - USD ($) $ in Millions</t>
  </si>
  <si>
    <t>Defined Benefit Plan, Settlements, Plan Assets</t>
  </si>
  <si>
    <t>Defined Benefit Plan, Service Cost</t>
  </si>
  <si>
    <t>Defined Benefit Plan, Interest Cost</t>
  </si>
  <si>
    <t>Defined Benefit Plan, Expected Return on Plan Assets</t>
  </si>
  <si>
    <t>Amortization of actuarial net loss</t>
  </si>
  <si>
    <t>Net periodic benefit cost</t>
  </si>
  <si>
    <t>Stock-based Compensation Plans (Narrative) (Details) $ / shares in Units, $ in Millions</t>
  </si>
  <si>
    <t>Jun. 30, 2016USD ($)$ / sharesshares</t>
  </si>
  <si>
    <t>Dec. 31, 2015shares</t>
  </si>
  <si>
    <t>Jun. 30, 2015USD ($)shares</t>
  </si>
  <si>
    <t>Allocated Share-based Compensation Expense | $</t>
  </si>
  <si>
    <t>Employee Service Share-based Compensation, Nonvested Awards, Compensation Cost Not yet Recognized | $</t>
  </si>
  <si>
    <t>Antidilutive Securities Excluded from Computation of Earnings Per Share, Amount</t>
  </si>
  <si>
    <t>Phantom Share Units (PSUs) [Member]</t>
  </si>
  <si>
    <t>Share-based Compensation Arrangement by Share-based Payment Award, Equity Instruments Other than Options, Nonvested, Intrinsic Value, Amount Per Share | $ / shares</t>
  </si>
  <si>
    <t>Share-based compensation liability | $</t>
  </si>
  <si>
    <t>Performance Share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Award Vesting Period</t>
  </si>
  <si>
    <t>3 years</t>
  </si>
  <si>
    <t>Share-based compensation, units awarded but not yet granted</t>
  </si>
  <si>
    <t>Minimum [Member] | Performance Shares [Member]</t>
  </si>
  <si>
    <t>Performance Factor</t>
  </si>
  <si>
    <t>Maximum [Member] | Performance Shares [Member]</t>
  </si>
  <si>
    <t>Share-based Compensation Award, Tranche One [Member] | Performance Shares [Member]</t>
  </si>
  <si>
    <t>Share-based Compensation Award, Tranche Two [Member] | Performance Shares [Member]</t>
  </si>
  <si>
    <t>Share-based Compensation Award, Tranche Three [Member] | Performance Shares [Member]</t>
  </si>
  <si>
    <t>Stock-based Compensation Plans Grants Table - USD ($) $ / shares in Units, $ in Millions</t>
  </si>
  <si>
    <t>Dec. 31, 2015</t>
  </si>
  <si>
    <t>Share-based Compensation Arrangement by Share-based Payment Award [Line Items]</t>
  </si>
  <si>
    <t>Stock Granted, Value, Share-based Compensation, Gross</t>
  </si>
  <si>
    <t>Restricted Stock Units (RSUs) [Member]</t>
  </si>
  <si>
    <t>Granted, shares</t>
  </si>
  <si>
    <t>Share-based Compensation Arrangement by Share-based Payment Award, Equity Instruments Other than Options, Forfeitures, Weighted Average Grant Date Fair Value</t>
  </si>
  <si>
    <t>Employee Stock [Member]</t>
  </si>
  <si>
    <t>Share-based Compensation Arrangement by Share-based Payment Award, Options, Grants in Period, Weighted Average Grant Date Fair Value</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Property, plant and equipment:</t>
  </si>
  <si>
    <t>Land</t>
  </si>
  <si>
    <t>Buildings</t>
  </si>
  <si>
    <t>Machinery and equipment</t>
  </si>
  <si>
    <t>Construction in progress</t>
  </si>
  <si>
    <t>Property, plant and equipment, gross</t>
  </si>
  <si>
    <t>Accumulated depreciation</t>
  </si>
  <si>
    <t>Property, plant and equipment net</t>
  </si>
  <si>
    <t>Other current liabilities:</t>
  </si>
  <si>
    <t>Compensation and benefits</t>
  </si>
  <si>
    <t>Customer rebates</t>
  </si>
  <si>
    <t>Interest</t>
  </si>
  <si>
    <t>Taxes other than income taxes</t>
  </si>
  <si>
    <t>Warranty</t>
  </si>
  <si>
    <t>Environmental</t>
  </si>
  <si>
    <t>Income taxes</t>
  </si>
  <si>
    <t>Accumulated Other Comprehensive Loss (Schedule Of Accumulated Other Comprehensive Loss) (Details) - USD ($) $ in Millions</t>
  </si>
  <si>
    <t>Comprehensive Income (Loss), Net of Tax, Attributable to Parent [Abstract]</t>
  </si>
  <si>
    <t>Accumulated Other Comprehensive Income (Loss), Pension and Other Postretirement Benefit Plans, Net of Tax</t>
  </si>
  <si>
    <t>Accumulated Other Comprehensive Income (Loss), Foreign Currency Translation Adjustment, Net of Tax</t>
  </si>
  <si>
    <t>Accumulated Other Comprehensive Income (Loss), Cumulative Changes in Net Gain (Loss) from Cash Flow Hedges, Effect Net of Tax</t>
  </si>
  <si>
    <t>Minimum pension liability, net of tax</t>
  </si>
  <si>
    <t>Other Comprehensive Income (Loss), Derivatives Qualifying as Hedges, Net of Tax</t>
  </si>
  <si>
    <t>Segment Information (Narrative) (Details)</t>
  </si>
  <si>
    <t>Segment Information (Schedule Of Selected Supplemental Balance Sheet Information) (Details) - USD ($) $ in Millions</t>
  </si>
  <si>
    <t>Net sales, excluding intercompany</t>
  </si>
  <si>
    <t>Depreciation and amortization</t>
  </si>
  <si>
    <t>Mueller Co.</t>
  </si>
  <si>
    <t>Payments to Acquire Productive Assets</t>
  </si>
  <si>
    <t>Intangible intangible assets, net</t>
  </si>
  <si>
    <t>Mueller Co. [Member]</t>
  </si>
  <si>
    <t>Anvil [Member]</t>
  </si>
  <si>
    <t>Mueller Technologies [Member]</t>
  </si>
  <si>
    <t>Corporate [Member]</t>
  </si>
  <si>
    <t>Commitments and Contingencies (Details) CAD in Millions, $ in Millions</t>
  </si>
  <si>
    <t>Jun. 30, 2016USD ($)</t>
  </si>
  <si>
    <t>Jun. 30, 2015USD ($)</t>
  </si>
  <si>
    <t>Jun. 30, 2016CAD</t>
  </si>
  <si>
    <t>Sep. 30, 2015USD ($)</t>
  </si>
  <si>
    <t>Loss Contingency, Damages Sought, Value | CAD</t>
  </si>
  <si>
    <t>Operating Leases</t>
  </si>
  <si>
    <t>Prior To 1995 [member]</t>
  </si>
  <si>
    <t>Walter Energy tax assessment</t>
  </si>
  <si>
    <t>IRS-Walter Energy Claim 1 [Member]</t>
  </si>
  <si>
    <t>Loss Contingency, Range of Possible Loss, Maximum</t>
  </si>
  <si>
    <t>IRS-Walter Energy Claim 1 Priority [Member]</t>
  </si>
  <si>
    <t>IRS-Walter Energy Claim 2 [Member]</t>
  </si>
  <si>
    <t>IRS-Walter Energy Claim 2 Priority [Member]</t>
  </si>
  <si>
    <t>Subsequent Events (Details) - $ / shares</t>
  </si>
  <si>
    <t>Aug. 19, 2016</t>
  </si>
  <si>
    <t>Aug. 08, 2016</t>
  </si>
  <si>
    <t>Jul. 27, 2016</t>
  </si>
  <si>
    <t>Subsequent Event [Line Items]</t>
  </si>
  <si>
    <t>Dividends declared, in dollars per share</t>
  </si>
  <si>
    <t>Subsequent Event [Member]</t>
  </si>
  <si>
    <t>Dividends Payable, Date Declared</t>
  </si>
  <si>
    <t>Jul. 27,
		2016</t>
  </si>
  <si>
    <t>Dividends Payable, Date to be Paid</t>
  </si>
  <si>
    <t>Aug. 19,
		2016</t>
  </si>
  <si>
    <t>Dividends Payable, Date of Record</t>
  </si>
  <si>
    <t>Aug. 8,
		2016</t>
  </si>
  <si>
    <t>Domestic Line of Credit [Member] | Subsequent Event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5" r="B4">
        <v>7</v>
      </c>
    </row>
    <row spans="1:4" r="5">
      <c t="s" s="4" r="A5">
        <v>8</v>
      </c>
      <c t="s" s="4" r="B5">
        <v>9</v>
      </c>
    </row>
    <row spans="1:4" r="6">
      <c t="s" s="4" r="A6">
        <v>10</v>
      </c>
      <c t="n" s="6" r="B6">
        <v>2016</v>
      </c>
    </row>
    <row spans="1:4" r="7">
      <c t="s" s="4" r="A7">
        <v>11</v>
      </c>
      <c t="s" s="4" r="B7">
        <v>12</v>
      </c>
    </row>
    <row spans="1:4" r="8">
      <c t="s" s="4" r="A8">
        <v>13</v>
      </c>
      <c t="s" s="4" r="B8">
        <v>14</v>
      </c>
    </row>
    <row spans="1:4" r="9">
      <c t="s" s="4" r="A9">
        <v>15</v>
      </c>
      <c t="n" s="6" r="B9">
        <v>1350593</v>
      </c>
    </row>
    <row spans="1:4" r="10">
      <c t="s" s="4" r="A10">
        <v>16</v>
      </c>
      <c t="s" s="4" r="B10">
        <v>17</v>
      </c>
    </row>
    <row spans="1:4" r="11">
      <c t="s" s="4" r="A11">
        <v>18</v>
      </c>
      <c t="s" s="4" r="B11">
        <v>19</v>
      </c>
    </row>
    <row spans="1:4" r="12">
      <c t="s" s="4" r="A12">
        <v>20</v>
      </c>
      <c t="s" s="4" r="B12">
        <v>21</v>
      </c>
    </row>
    <row spans="1:4" r="13">
      <c t="s" s="4" r="A13">
        <v>22</v>
      </c>
      <c t="s" s="4" r="B13">
        <v>12</v>
      </c>
    </row>
    <row spans="1:4" r="14">
      <c t="s" s="4" r="A14">
        <v>23</v>
      </c>
      <c t="s" s="4" r="B14">
        <v>24</v>
      </c>
    </row>
    <row spans="1:4" r="15">
      <c t="s" s="4" r="A15">
        <v>25</v>
      </c>
      <c t="s" s="4" r="B15">
        <v>26</v>
      </c>
    </row>
    <row spans="1:4" r="16">
      <c t="s" s="4" r="A16">
        <v>27</v>
      </c>
      <c t="n" s="6" r="C16">
        <v>161685150</v>
      </c>
    </row>
    <row spans="1:4" r="17">
      <c t="s" s="4" r="A17">
        <v>28</v>
      </c>
      <c t="n" s="7" r="D17">
        <v>1560136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55</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v>
      </c>
      <c t="s" s="2" r="B1">
        <v>2</v>
      </c>
      <c t="s" s="2" r="C1">
        <v>30</v>
      </c>
    </row>
    <row spans="1:3" r="2">
      <c t="s" s="3" r="A2">
        <v>31</v>
      </c>
    </row>
    <row spans="1:3" r="3">
      <c t="s" s="4" r="A3">
        <v>32</v>
      </c>
      <c t="n" s="8" r="B3">
        <v>148.3</v>
      </c>
      <c t="n" s="8" r="C3">
        <v>113.1</v>
      </c>
    </row>
    <row spans="1:3" r="4">
      <c t="s" s="4" r="A4">
        <v>33</v>
      </c>
      <c t="n" s="9" r="B4">
        <v>185.5</v>
      </c>
      <c t="n" s="9" r="C4">
        <v>175.3</v>
      </c>
    </row>
    <row spans="1:3" r="5">
      <c t="s" s="4" r="A5">
        <v>34</v>
      </c>
      <c t="n" s="9" r="B5">
        <v>215.2</v>
      </c>
      <c t="n" s="9" r="C5">
        <v>219.1</v>
      </c>
    </row>
    <row spans="1:3" r="6">
      <c t="s" s="4" r="A6">
        <v>35</v>
      </c>
      <c t="n" s="6" r="B6">
        <v>0</v>
      </c>
      <c t="n" s="9" r="C6">
        <v>28.3</v>
      </c>
    </row>
    <row spans="1:3" r="7">
      <c t="s" s="4" r="A7">
        <v>36</v>
      </c>
      <c t="n" s="9" r="B7">
        <v>17.8</v>
      </c>
      <c t="n" s="9" r="C7">
        <v>13.7</v>
      </c>
    </row>
    <row spans="1:3" r="8">
      <c t="s" s="4" r="A8">
        <v>37</v>
      </c>
      <c t="n" s="9" r="B8">
        <v>566.8</v>
      </c>
      <c t="n" s="9" r="C8">
        <v>549.5</v>
      </c>
    </row>
    <row spans="1:3" r="9">
      <c t="s" s="4" r="A9">
        <v>38</v>
      </c>
      <c t="n" s="9" r="B9">
        <v>146.5</v>
      </c>
      <c t="n" s="9" r="C9">
        <v>148.9</v>
      </c>
    </row>
    <row spans="1:3" r="10">
      <c t="s" s="4" r="A10">
        <v>39</v>
      </c>
      <c t="n" s="9" r="B10">
        <v>491.4</v>
      </c>
      <c t="n" s="9" r="C10">
        <v>507.3</v>
      </c>
    </row>
    <row spans="1:3" r="11">
      <c t="s" s="4" r="A11">
        <v>40</v>
      </c>
      <c t="n" s="9" r="B11">
        <v>26.2</v>
      </c>
      <c t="n" s="9" r="C11">
        <v>24.1</v>
      </c>
    </row>
    <row spans="1:3" r="12">
      <c t="s" s="4" r="A12">
        <v>41</v>
      </c>
      <c t="n" s="9" r="B12">
        <v>1230.9</v>
      </c>
      <c t="n" s="9" r="C12">
        <v>1229.8</v>
      </c>
    </row>
    <row spans="1:3" r="13">
      <c t="s" s="3" r="A13">
        <v>42</v>
      </c>
    </row>
    <row spans="1:3" r="14">
      <c t="s" s="4" r="A14">
        <v>43</v>
      </c>
      <c t="n" s="9" r="B14">
        <v>5.9</v>
      </c>
      <c t="n" s="9" r="C14">
        <v>6.1</v>
      </c>
    </row>
    <row spans="1:3" r="15">
      <c t="s" s="4" r="A15">
        <v>44</v>
      </c>
      <c t="n" s="6" r="B15">
        <v>82</v>
      </c>
      <c t="n" s="9" r="C15">
        <v>98.7</v>
      </c>
    </row>
    <row spans="1:3" r="16">
      <c t="s" s="4" r="A16">
        <v>45</v>
      </c>
      <c t="n" s="9" r="B16">
        <v>70.2</v>
      </c>
      <c t="n" s="9" r="C16">
        <v>63.2</v>
      </c>
    </row>
    <row spans="1:3" r="17">
      <c t="s" s="4" r="A17">
        <v>46</v>
      </c>
      <c t="n" s="9" r="B17">
        <v>158.1</v>
      </c>
      <c t="n" s="6" r="C17">
        <v>168</v>
      </c>
    </row>
    <row spans="1:3" r="18">
      <c t="s" s="4" r="A18">
        <v>47</v>
      </c>
      <c t="n" s="9" r="B18">
        <v>480.1</v>
      </c>
      <c t="n" s="9" r="C18">
        <v>482.9</v>
      </c>
    </row>
    <row spans="1:3" r="19">
      <c t="s" s="4" r="A19">
        <v>35</v>
      </c>
      <c t="n" s="9" r="B19">
        <v>107.9</v>
      </c>
      <c t="n" s="9" r="C19">
        <v>145.3</v>
      </c>
    </row>
    <row spans="1:3" r="20">
      <c t="s" s="4" r="A20">
        <v>48</v>
      </c>
      <c t="n" s="9" r="B20">
        <v>90.40000000000001</v>
      </c>
      <c t="n" s="9" r="C20">
        <v>65.8</v>
      </c>
    </row>
    <row spans="1:3" r="21">
      <c t="s" s="4" r="A21">
        <v>49</v>
      </c>
      <c t="n" s="9" r="B21">
        <v>836.5</v>
      </c>
      <c t="n" s="6" r="C21">
        <v>862</v>
      </c>
    </row>
    <row spans="1:3" r="22">
      <c t="s" s="4" r="A22">
        <v>50</v>
      </c>
      <c t="n" s="9" r="B22">
        <v>1.6</v>
      </c>
      <c t="n" s="9" r="C22">
        <v>1.6</v>
      </c>
    </row>
    <row spans="1:3" r="23">
      <c t="s" s="4" r="A23">
        <v>51</v>
      </c>
      <c t="n" s="9" r="B23">
        <v>1567.2</v>
      </c>
      <c t="n" s="9" r="C23">
        <v>1574.8</v>
      </c>
    </row>
    <row spans="1:3" r="24">
      <c t="s" s="4" r="A24">
        <v>52</v>
      </c>
      <c t="n" s="9" r="B24">
        <v>-1105.4</v>
      </c>
      <c t="n" s="9" r="C24">
        <v>-1142.8</v>
      </c>
    </row>
    <row spans="1:3" r="25">
      <c t="s" s="4" r="A25">
        <v>53</v>
      </c>
      <c t="n" s="9" r="B25">
        <v>-70.2</v>
      </c>
      <c t="n" s="9" r="C25">
        <v>-67.3</v>
      </c>
    </row>
    <row spans="1:3" r="26">
      <c t="s" s="4" r="A26">
        <v>54</v>
      </c>
      <c t="n" s="9" r="B26">
        <v>393.2</v>
      </c>
      <c t="n" s="9" r="C26">
        <v>366.3</v>
      </c>
    </row>
    <row spans="1:3" r="27">
      <c t="s" s="4" r="A27">
        <v>55</v>
      </c>
      <c t="n" s="9" r="B27">
        <v>1.2</v>
      </c>
      <c t="n" s="9" r="C27">
        <v>1.5</v>
      </c>
    </row>
    <row spans="1:3" r="28">
      <c t="s" s="4" r="A28">
        <v>56</v>
      </c>
      <c t="n" s="9" r="B28">
        <v>394.4</v>
      </c>
      <c t="n" s="9" r="C28">
        <v>367.8</v>
      </c>
    </row>
    <row spans="1:3" r="29">
      <c t="s" s="4" r="A29">
        <v>57</v>
      </c>
      <c t="n" s="8" r="B29">
        <v>1230.9</v>
      </c>
      <c t="n" s="8" r="C29">
        <v>12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8</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6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8</v>
      </c>
      <c t="s" s="2" r="B1">
        <v>1</v>
      </c>
    </row>
    <row spans="1:2" r="2">
      <c t="s" s="2" r="B2">
        <v>2</v>
      </c>
    </row>
    <row spans="1:2" r="3">
      <c t="s" s="3" r="A3">
        <v>169</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1</v>
      </c>
      <c t="s" s="2" r="B1">
        <v>1</v>
      </c>
    </row>
    <row spans="1:2" r="2">
      <c t="s" s="2" r="B2">
        <v>2</v>
      </c>
    </row>
    <row spans="1:2" r="3">
      <c t="s" s="3" r="A3">
        <v>172</v>
      </c>
    </row>
    <row spans="1:2" r="4">
      <c t="s" s="4" r="A4">
        <v>202</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76</v>
      </c>
    </row>
    <row spans="1:2" r="4">
      <c t="s" s="4" r="A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07</v>
      </c>
      <c t="s" s="2" r="B1">
        <v>1</v>
      </c>
    </row>
    <row spans="1:2" r="2">
      <c t="s" s="2" r="B2">
        <v>2</v>
      </c>
    </row>
    <row spans="1:2" r="3">
      <c t="s" s="3" r="A3">
        <v>208</v>
      </c>
    </row>
    <row spans="1:2" r="4">
      <c t="s" s="4" r="A4">
        <v>209</v>
      </c>
      <c t="n" s="6" r="B4">
        <v>3</v>
      </c>
    </row>
    <row spans="1:2" r="5">
      <c t="s" s="4" r="A5">
        <v>210</v>
      </c>
      <c t="s" s="4"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212</v>
      </c>
      <c t="s" s="2" r="B1">
        <v>64</v>
      </c>
      <c t="s" s="2" r="D1">
        <v>1</v>
      </c>
      <c t="s" s="2" r="F1">
        <v>213</v>
      </c>
    </row>
    <row spans="1:6" r="2">
      <c t="s" s="2" r="B2">
        <v>2</v>
      </c>
      <c t="s" s="2" r="C2">
        <v>65</v>
      </c>
      <c t="s" s="2" r="D2">
        <v>2</v>
      </c>
      <c t="s" s="2" r="E2">
        <v>65</v>
      </c>
      <c t="s" s="2" r="F2">
        <v>59</v>
      </c>
    </row>
    <row spans="1:6" r="3">
      <c t="s" s="3" r="A3">
        <v>151</v>
      </c>
    </row>
    <row spans="1:6" r="4">
      <c t="s" s="4" r="A4">
        <v>72</v>
      </c>
      <c t="n" s="8" r="B4">
        <v>4.9</v>
      </c>
      <c t="n" s="8" r="C4">
        <v>0.2</v>
      </c>
      <c t="n" s="8" r="D4">
        <v>6.6</v>
      </c>
      <c t="n" s="8" r="E4">
        <v>9.1</v>
      </c>
    </row>
    <row spans="1:6" r="5">
      <c t="s" s="4" r="A5">
        <v>118</v>
      </c>
      <c t="n" s="6" r="D5">
        <v>0</v>
      </c>
      <c t="n" s="9" r="E5">
        <v>11.6</v>
      </c>
    </row>
    <row spans="1:6" r="6">
      <c t="s" s="4" r="A6">
        <v>66</v>
      </c>
      <c t="n" s="9" r="B6">
        <v>310.1</v>
      </c>
      <c t="n" s="7" r="C6">
        <v>301</v>
      </c>
      <c t="n" s="8" r="D6">
        <v>836.4</v>
      </c>
      <c t="n" s="9" r="E6">
        <v>853.1</v>
      </c>
    </row>
    <row spans="1:6" r="7">
      <c t="s" s="4" r="A7">
        <v>214</v>
      </c>
    </row>
    <row spans="1:6" r="8">
      <c t="s" s="3" r="A8">
        <v>151</v>
      </c>
    </row>
    <row spans="1:6" r="9">
      <c t="s" s="4" r="A9">
        <v>72</v>
      </c>
      <c t="n" s="8" r="B9">
        <v>3.6</v>
      </c>
    </row>
    <row spans="1:6" r="10">
      <c t="s" s="4" r="A10">
        <v>215</v>
      </c>
    </row>
    <row spans="1:6" r="11">
      <c t="s" s="3" r="A11">
        <v>151</v>
      </c>
    </row>
    <row spans="1:6" r="12">
      <c t="s" s="4" r="A12">
        <v>216</v>
      </c>
      <c t="n" s="9" r="E12">
        <v>7.2</v>
      </c>
    </row>
    <row spans="1:6" r="13">
      <c t="s" s="4" r="A13">
        <v>118</v>
      </c>
      <c t="n" s="9" r="E13">
        <v>2.5</v>
      </c>
    </row>
    <row spans="1:6" r="14">
      <c t="s" s="4" r="A14">
        <v>217</v>
      </c>
      <c t="n" s="9" r="E14">
        <v>2.3</v>
      </c>
    </row>
    <row spans="1:6" r="15">
      <c t="s" s="4" r="A15">
        <v>218</v>
      </c>
      <c t="n" s="8" r="E15">
        <v>2.4</v>
      </c>
    </row>
    <row spans="1:6" r="16">
      <c t="s" s="4" r="A16">
        <v>66</v>
      </c>
      <c t="n" s="8" r="F16">
        <v>1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19</v>
      </c>
      <c t="s" s="2" r="B1">
        <v>2</v>
      </c>
      <c t="s" s="2" r="C1">
        <v>30</v>
      </c>
    </row>
    <row spans="1:3" r="2">
      <c t="s" s="3" r="A2">
        <v>220</v>
      </c>
    </row>
    <row spans="1:3" r="3">
      <c t="s" s="4" r="A3">
        <v>221</v>
      </c>
      <c t="n" s="8" r="B3">
        <v>2.9</v>
      </c>
      <c t="n" s="8" r="C3">
        <v>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s="1" r="A1">
        <v>222</v>
      </c>
      <c t="s" s="2" r="B1">
        <v>223</v>
      </c>
      <c t="s" s="2" r="C1">
        <v>2</v>
      </c>
      <c t="s" s="2" r="D1">
        <v>65</v>
      </c>
      <c t="s" s="2" r="E1">
        <v>2</v>
      </c>
      <c t="s" s="2" r="F1">
        <v>65</v>
      </c>
      <c t="s" s="2" r="G1">
        <v>4</v>
      </c>
      <c t="s" s="2" r="H1">
        <v>30</v>
      </c>
      <c t="s" s="2" r="I1">
        <v>224</v>
      </c>
      <c t="s" s="2" r="J1">
        <v>59</v>
      </c>
    </row>
    <row spans="1:10" r="2">
      <c t="s" s="4" r="A2">
        <v>32</v>
      </c>
      <c t="n" s="7" r="C2">
        <v>148300</v>
      </c>
      <c t="n" s="7" r="E2">
        <v>148300</v>
      </c>
      <c t="n" s="7" r="G2">
        <v>148300</v>
      </c>
      <c t="n" s="7" r="H2">
        <v>113100</v>
      </c>
      <c t="n" s="7" r="I2">
        <v>61400</v>
      </c>
      <c t="n" s="7" r="J2">
        <v>161100</v>
      </c>
    </row>
    <row spans="1:10" r="3">
      <c t="s" s="3" r="A3">
        <v>225</v>
      </c>
    </row>
    <row spans="1:10" r="4">
      <c t="s" s="4" r="A4">
        <v>77</v>
      </c>
      <c t="n" s="6" r="C4">
        <v>0</v>
      </c>
      <c t="n" s="7" r="D4">
        <v>0</v>
      </c>
      <c t="n" s="6" r="E4">
        <v>0</v>
      </c>
      <c t="n" s="7" r="F4">
        <v>31300</v>
      </c>
    </row>
    <row spans="1:10" r="5">
      <c t="s" s="4" r="A5">
        <v>138</v>
      </c>
      <c t="n" s="6" r="E5">
        <v>100</v>
      </c>
      <c t="n" s="7" r="F5">
        <v>8500</v>
      </c>
    </row>
    <row spans="1:10" r="6">
      <c t="s" s="4" r="A6">
        <v>226</v>
      </c>
      <c t="n" s="6" r="C6">
        <v>1900</v>
      </c>
      <c t="n" s="6" r="E6">
        <v>1900</v>
      </c>
    </row>
    <row spans="1:10" r="7">
      <c t="s" s="4" r="A7">
        <v>227</v>
      </c>
    </row>
    <row spans="1:10" r="8">
      <c t="s" s="4" r="A8">
        <v>228</v>
      </c>
      <c t="n" s="7" r="C8">
        <v>-225000</v>
      </c>
      <c t="n" s="6" r="E8">
        <v>-225000</v>
      </c>
    </row>
    <row spans="1:10" r="9">
      <c t="s" s="4" r="A9">
        <v>229</v>
      </c>
      <c t="n" s="7" r="E9">
        <v>150000</v>
      </c>
    </row>
    <row spans="1:10" r="10">
      <c t="s" s="4" r="A10">
        <v>230</v>
      </c>
      <c t="s" s="4" r="C10">
        <v>231</v>
      </c>
      <c t="s" s="4" r="E10">
        <v>231</v>
      </c>
    </row>
    <row spans="1:10" r="11">
      <c t="s" s="4" r="A11">
        <v>232</v>
      </c>
      <c t="s" s="4" r="E11">
        <v>233</v>
      </c>
    </row>
    <row spans="1:10" r="12">
      <c t="s" s="4" r="A12">
        <v>234</v>
      </c>
      <c t="n" s="7" r="E12">
        <v>22500</v>
      </c>
    </row>
    <row spans="1:10" r="13">
      <c t="s" s="4" r="A13">
        <v>235</v>
      </c>
      <c t="s" s="4" r="E13">
        <v>236</v>
      </c>
    </row>
    <row spans="1:10" r="14">
      <c t="s" s="4" r="A14">
        <v>237</v>
      </c>
      <c t="n" s="7" r="C14">
        <v>30100</v>
      </c>
      <c t="n" s="7" r="E14">
        <v>30100</v>
      </c>
    </row>
    <row spans="1:10" r="15">
      <c t="s" s="4" r="A15">
        <v>238</v>
      </c>
      <c t="n" s="6" r="C15">
        <v>173400</v>
      </c>
      <c t="n" s="7" r="E15">
        <v>173400</v>
      </c>
    </row>
    <row spans="1:10" r="16">
      <c t="s" s="4" r="A16">
        <v>239</v>
      </c>
      <c t="s" s="4" r="E16">
        <v>240</v>
      </c>
    </row>
    <row spans="1:10" r="17">
      <c t="s" s="4" r="A17">
        <v>241</v>
      </c>
    </row>
    <row spans="1:10" r="18">
      <c t="s" s="4" r="A18">
        <v>228</v>
      </c>
      <c t="n" s="6" r="C18">
        <v>-25000</v>
      </c>
      <c t="n" s="7" r="E18">
        <v>-25000</v>
      </c>
    </row>
    <row spans="1:10" r="19">
      <c t="s" s="4" r="A19">
        <v>242</v>
      </c>
    </row>
    <row spans="1:10" r="20">
      <c t="s" s="4" r="A20">
        <v>228</v>
      </c>
      <c t="n" s="6" r="C20">
        <v>-60000</v>
      </c>
      <c t="n" s="6" r="E20">
        <v>-60000</v>
      </c>
    </row>
    <row spans="1:10" r="21">
      <c t="s" s="4" r="A21">
        <v>243</v>
      </c>
    </row>
    <row spans="1:10" r="22">
      <c t="s" s="4" r="A22">
        <v>244</v>
      </c>
      <c t="n" s="7" r="C22">
        <v>500000</v>
      </c>
      <c t="n" s="7" r="E22">
        <v>500000</v>
      </c>
    </row>
    <row spans="1:10" r="23">
      <c t="s" s="4" r="A23">
        <v>245</v>
      </c>
      <c t="s" s="4" r="E23">
        <v>246</v>
      </c>
    </row>
    <row spans="1:10" r="24">
      <c t="s" s="4" r="A24">
        <v>247</v>
      </c>
      <c t="s" s="4" r="C24">
        <v>248</v>
      </c>
      <c t="s" s="4" r="E24">
        <v>248</v>
      </c>
    </row>
    <row spans="1:10" r="25">
      <c t="s" s="4" r="A25">
        <v>249</v>
      </c>
      <c t="n" s="7" r="E25">
        <v>1250</v>
      </c>
    </row>
    <row spans="1:10" r="26">
      <c t="s" s="4" r="A26">
        <v>232</v>
      </c>
      <c t="s" s="4" r="E26">
        <v>250</v>
      </c>
    </row>
    <row spans="1:10" r="27">
      <c t="s" s="3" r="A27">
        <v>225</v>
      </c>
    </row>
    <row spans="1:10" r="28">
      <c t="s" s="4" r="A28">
        <v>251</v>
      </c>
      <c t="n" s="7" r="C28">
        <v>493700</v>
      </c>
      <c t="n" s="7" r="E28">
        <v>493700</v>
      </c>
    </row>
    <row spans="1:10" r="29">
      <c t="s" s="4" r="A29">
        <v>252</v>
      </c>
    </row>
    <row spans="1:10" r="30">
      <c t="s" s="4" r="A30">
        <v>239</v>
      </c>
      <c t="s" s="4" r="E30">
        <v>253</v>
      </c>
    </row>
    <row spans="1:10" r="31">
      <c t="s" s="4" r="A31">
        <v>254</v>
      </c>
    </row>
    <row spans="1:10" r="32">
      <c t="s" s="4" r="A32">
        <v>239</v>
      </c>
      <c t="s" s="4" r="E32">
        <v>240</v>
      </c>
    </row>
    <row spans="1:10" r="33">
      <c t="s" s="4" r="A33">
        <v>255</v>
      </c>
    </row>
    <row spans="1:10" r="34">
      <c t="s" s="4" r="A34">
        <v>256</v>
      </c>
      <c t="s" s="4" r="E34">
        <v>257</v>
      </c>
    </row>
    <row spans="1:10" r="35">
      <c t="s" s="4" r="A35">
        <v>258</v>
      </c>
    </row>
    <row spans="1:10" r="36">
      <c t="s" s="4" r="A36">
        <v>245</v>
      </c>
      <c t="s" s="4" r="E36">
        <v>259</v>
      </c>
    </row>
    <row spans="1:10" r="37">
      <c t="s" s="4" r="A37">
        <v>260</v>
      </c>
    </row>
    <row spans="1:10" r="38">
      <c t="s" s="4" r="A38">
        <v>245</v>
      </c>
      <c t="s" s="4" r="E38">
        <v>231</v>
      </c>
    </row>
    <row spans="1:10" r="39">
      <c t="s" s="4" r="A39">
        <v>261</v>
      </c>
    </row>
    <row spans="1:10" r="40">
      <c t="s" s="4" r="A40">
        <v>245</v>
      </c>
      <c t="s" s="4" r="E40">
        <v>262</v>
      </c>
    </row>
    <row spans="1:10" r="41">
      <c t="s" s="4" r="A41">
        <v>263</v>
      </c>
    </row>
    <row spans="1:10" r="42">
      <c t="s" s="4" r="A42">
        <v>245</v>
      </c>
      <c t="s" s="4" r="E42">
        <v>264</v>
      </c>
    </row>
    <row spans="1:10" r="43">
      <c t="s" s="4" r="A43">
        <v>265</v>
      </c>
    </row>
    <row spans="1:10" r="44">
      <c t="s" s="4" r="A44">
        <v>232</v>
      </c>
      <c t="s" s="4" r="B44">
        <v>266</v>
      </c>
    </row>
    <row spans="1:10" r="45">
      <c t="s" s="4" r="A45">
        <v>267</v>
      </c>
      <c t="s" s="4" r="B45">
        <v>2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8</v>
      </c>
      <c t="s" s="2" r="B1">
        <v>4</v>
      </c>
      <c t="s" s="2" r="C1">
        <v>59</v>
      </c>
    </row>
    <row spans="1:3" r="2">
      <c t="s" s="3" r="A2">
        <v>60</v>
      </c>
    </row>
    <row spans="1:3" r="3">
      <c t="s" s="4" r="A3">
        <v>61</v>
      </c>
      <c t="n" s="6" r="B3">
        <v>600000000</v>
      </c>
      <c t="n" s="6" r="C3">
        <v>600000000</v>
      </c>
    </row>
    <row spans="1:3" r="4">
      <c t="s" s="4" r="A4">
        <v>62</v>
      </c>
      <c t="n" s="6" r="B4">
        <v>161633178</v>
      </c>
      <c t="n" s="6" r="C4">
        <v>160497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30</v>
      </c>
    </row>
    <row spans="1:3" r="2">
      <c t="s" s="4" r="A2">
        <v>270</v>
      </c>
      <c t="n" s="7" r="B2">
        <v>486</v>
      </c>
      <c t="n" s="7" r="C2">
        <v>489</v>
      </c>
    </row>
    <row spans="1:3" r="3">
      <c t="s" s="4" r="A3">
        <v>271</v>
      </c>
      <c t="n" s="9" r="B3">
        <v>-6.6</v>
      </c>
      <c t="n" s="9" r="C3">
        <v>-7.4</v>
      </c>
    </row>
    <row spans="1:3" r="4">
      <c t="s" s="4" r="A4">
        <v>43</v>
      </c>
      <c t="n" s="9" r="B4">
        <v>-5.9</v>
      </c>
      <c t="n" s="9" r="C4">
        <v>-6.1</v>
      </c>
    </row>
    <row spans="1:3" r="5">
      <c t="s" s="4" r="A5">
        <v>47</v>
      </c>
      <c t="n" s="9" r="B5">
        <v>480.1</v>
      </c>
      <c t="n" s="9" r="C5">
        <v>482.9</v>
      </c>
    </row>
    <row spans="1:3" r="6">
      <c t="s" s="4" r="A6">
        <v>227</v>
      </c>
    </row>
    <row spans="1:3" r="7">
      <c t="s" s="4" r="A7">
        <v>270</v>
      </c>
      <c t="n" s="6" r="B7">
        <v>0</v>
      </c>
      <c t="n" s="6" r="C7">
        <v>0</v>
      </c>
    </row>
    <row spans="1:3" r="8">
      <c t="s" s="4" r="A8">
        <v>243</v>
      </c>
    </row>
    <row spans="1:3" r="9">
      <c t="s" s="4" r="A9">
        <v>270</v>
      </c>
      <c t="n" s="9" r="B9">
        <v>490.6</v>
      </c>
      <c t="n" s="6" r="C9">
        <v>494</v>
      </c>
    </row>
    <row spans="1:3" r="10">
      <c t="s" s="4" r="A10">
        <v>272</v>
      </c>
    </row>
    <row spans="1:3" r="11">
      <c t="s" s="4" r="A11">
        <v>270</v>
      </c>
      <c t="n" s="7" r="B11">
        <v>2</v>
      </c>
      <c t="n" s="8" r="C11">
        <v>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 customWidth="1" max="5" min="5" width="14"/>
  </cols>
  <sheetData>
    <row spans="1:5" r="1">
      <c t="s" s="1" r="A1">
        <v>273</v>
      </c>
      <c t="s" s="2" r="B1">
        <v>274</v>
      </c>
      <c t="s" s="2" r="C1">
        <v>275</v>
      </c>
      <c t="s" s="2" r="D1">
        <v>2</v>
      </c>
      <c t="s" s="2" r="E1">
        <v>30</v>
      </c>
    </row>
    <row spans="1:5" r="2">
      <c t="s" s="3" r="A2">
        <v>276</v>
      </c>
    </row>
    <row spans="1:5" r="3">
      <c t="s" s="4" r="A3">
        <v>45</v>
      </c>
      <c t="n" s="8" r="D3">
        <v>1.7</v>
      </c>
      <c t="n" s="7" r="E3">
        <v>0</v>
      </c>
    </row>
    <row spans="1:5" r="4">
      <c t="s" s="4" r="A4">
        <v>48</v>
      </c>
      <c t="n" s="9" r="D4">
        <v>5.8</v>
      </c>
      <c t="n" s="9" r="E4">
        <v>2.6</v>
      </c>
    </row>
    <row spans="1:5" r="5">
      <c t="s" s="4" r="A5">
        <v>277</v>
      </c>
      <c t="n" s="9" r="D5">
        <v>7.5</v>
      </c>
      <c t="n" s="8" r="E5">
        <v>2.6</v>
      </c>
    </row>
    <row spans="1:5" r="6">
      <c t="s" s="4" r="A6">
        <v>243</v>
      </c>
    </row>
    <row spans="1:5" r="7">
      <c t="s" s="3" r="A7">
        <v>276</v>
      </c>
    </row>
    <row spans="1:5" r="8">
      <c t="s" s="4" r="A8">
        <v>244</v>
      </c>
      <c t="n" s="7" r="D8">
        <v>500</v>
      </c>
    </row>
    <row spans="1:5" r="9">
      <c t="s" s="4" r="A9">
        <v>247</v>
      </c>
      <c t="s" s="4" r="D9">
        <v>248</v>
      </c>
    </row>
    <row spans="1:5" r="10">
      <c t="s" s="4" r="A10">
        <v>245</v>
      </c>
      <c t="s" s="4" r="D10">
        <v>246</v>
      </c>
    </row>
    <row spans="1:5" r="11">
      <c t="s" s="4" r="A11">
        <v>278</v>
      </c>
    </row>
    <row spans="1:5" r="12">
      <c t="s" s="3" r="A12">
        <v>276</v>
      </c>
    </row>
    <row spans="1:5" r="13">
      <c t="s" s="4" r="A13">
        <v>279</v>
      </c>
      <c t="n" s="7" r="C13">
        <v>150</v>
      </c>
    </row>
    <row spans="1:5" r="14">
      <c t="s" s="4" r="A14">
        <v>280</v>
      </c>
      <c t="s" s="4" r="C14">
        <v>281</v>
      </c>
    </row>
    <row spans="1:5" r="15">
      <c t="s" s="4" r="A15">
        <v>282</v>
      </c>
      <c t="s" s="4" r="C15">
        <v>257</v>
      </c>
    </row>
    <row spans="1:5" r="16">
      <c t="s" s="4" r="A16">
        <v>283</v>
      </c>
      <c t="s" s="4" r="C16">
        <v>284</v>
      </c>
    </row>
    <row spans="1:5" r="17">
      <c t="s" s="4" r="A17">
        <v>285</v>
      </c>
      <c t="n" s="7" r="C17">
        <v>150</v>
      </c>
    </row>
    <row spans="1:5" r="18">
      <c t="s" s="4" r="A18">
        <v>286</v>
      </c>
      <c t="s" s="4" r="B18">
        <v>287</v>
      </c>
    </row>
    <row spans="1:5" r="19">
      <c t="s" s="4" r="A19">
        <v>288</v>
      </c>
    </row>
    <row spans="1:5" r="20">
      <c t="s" s="3" r="A20">
        <v>276</v>
      </c>
    </row>
    <row spans="1:5" r="21">
      <c t="s" s="4" r="A21">
        <v>247</v>
      </c>
      <c t="s" s="4" r="C21">
        <v>2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90</v>
      </c>
      <c t="s" s="2" r="B1">
        <v>64</v>
      </c>
      <c t="s" s="2" r="D1">
        <v>1</v>
      </c>
    </row>
    <row spans="1:5" r="2">
      <c t="s" s="2" r="B2">
        <v>2</v>
      </c>
      <c t="s" s="2" r="C2">
        <v>65</v>
      </c>
      <c t="s" s="2" r="D2">
        <v>2</v>
      </c>
      <c t="s" s="2" r="E2">
        <v>65</v>
      </c>
    </row>
    <row spans="1:5" r="3">
      <c t="s" s="4" r="A3">
        <v>291</v>
      </c>
      <c t="n" s="12" r="D3">
        <v>0.75</v>
      </c>
    </row>
    <row spans="1:5" r="4">
      <c t="s" s="4" r="A4">
        <v>71</v>
      </c>
      <c t="n" s="8" r="B4">
        <v>16.6</v>
      </c>
      <c t="n" s="7" r="C4">
        <v>0</v>
      </c>
      <c t="n" s="8" r="D4">
        <v>16.6</v>
      </c>
      <c t="n" s="7" r="E4">
        <v>0</v>
      </c>
    </row>
    <row spans="1:5" r="5">
      <c t="s" s="4" r="A5">
        <v>292</v>
      </c>
      <c t="n" s="8" r="D5">
        <v>-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93</v>
      </c>
      <c t="s" s="2" r="B1">
        <v>64</v>
      </c>
      <c t="s" s="2" r="D1">
        <v>1</v>
      </c>
    </row>
    <row spans="1:5" r="2">
      <c t="s" s="2" r="B2">
        <v>2</v>
      </c>
      <c t="s" s="2" r="C2">
        <v>65</v>
      </c>
      <c t="s" s="2" r="D2">
        <v>2</v>
      </c>
      <c t="s" s="2" r="E2">
        <v>65</v>
      </c>
    </row>
    <row spans="1:5" r="3">
      <c t="s" s="4" r="A3">
        <v>294</v>
      </c>
      <c t="n" s="8" r="B3">
        <v>58.5</v>
      </c>
    </row>
    <row spans="1:5" r="4">
      <c t="s" s="4" r="A4">
        <v>71</v>
      </c>
      <c t="n" s="9" r="B4">
        <v>16.6</v>
      </c>
      <c t="n" s="7" r="C4">
        <v>0</v>
      </c>
      <c t="n" s="8" r="D4">
        <v>16.6</v>
      </c>
      <c t="n" s="7" r="E4">
        <v>0</v>
      </c>
    </row>
    <row spans="1:5" r="5">
      <c t="s" s="4" r="A5">
        <v>295</v>
      </c>
      <c t="n" s="9" r="B5">
        <v>0.5</v>
      </c>
      <c t="n" s="9" r="C5">
        <v>0.5</v>
      </c>
      <c t="n" s="9" r="D5">
        <v>1.3</v>
      </c>
      <c t="n" s="9" r="E5">
        <v>1.5</v>
      </c>
    </row>
    <row spans="1:5" r="6">
      <c t="s" s="4" r="A6">
        <v>296</v>
      </c>
      <c t="n" s="6" r="B6">
        <v>5</v>
      </c>
      <c t="n" s="6" r="C6">
        <v>5</v>
      </c>
      <c t="n" s="9" r="D6">
        <v>15.1</v>
      </c>
      <c t="n" s="6" r="E6">
        <v>15</v>
      </c>
    </row>
    <row spans="1:5" r="7">
      <c t="s" s="4" r="A7">
        <v>297</v>
      </c>
      <c t="n" s="9" r="B7">
        <v>-4.9</v>
      </c>
      <c t="n" s="9" r="C7">
        <v>-6.2</v>
      </c>
      <c t="n" s="9" r="D7">
        <v>-15.1</v>
      </c>
      <c t="n" s="9" r="E7">
        <v>-18.5</v>
      </c>
    </row>
    <row spans="1:5" r="8">
      <c t="s" s="4" r="A8">
        <v>298</v>
      </c>
      <c t="n" s="9" r="B8">
        <v>0.7</v>
      </c>
      <c t="n" s="9" r="C8">
        <v>0.8</v>
      </c>
      <c t="n" s="9" r="D8">
        <v>2.3</v>
      </c>
      <c t="n" s="9" r="E8">
        <v>2.4</v>
      </c>
    </row>
    <row spans="1:5" r="9">
      <c t="s" s="4" r="A9">
        <v>299</v>
      </c>
      <c t="n" s="8" r="B9">
        <v>1.3</v>
      </c>
      <c t="n" s="8" r="C9">
        <v>0.1</v>
      </c>
      <c t="n" s="8" r="D9">
        <v>3.6</v>
      </c>
      <c t="n" s="8" r="E9">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7"/>
    <col customWidth="1" max="5" min="5" width="37"/>
    <col customWidth="1" max="6" min="6" width="27"/>
  </cols>
  <sheetData>
    <row spans="1:6" r="1">
      <c t="s" s="1" r="A1">
        <v>300</v>
      </c>
      <c t="s" s="2" r="B1">
        <v>64</v>
      </c>
      <c t="s" s="2" r="E1">
        <v>1</v>
      </c>
    </row>
    <row spans="1:6" r="2">
      <c t="s" s="2" r="B2">
        <v>301</v>
      </c>
      <c t="s" s="2" r="C2">
        <v>302</v>
      </c>
      <c t="s" s="2" r="D2">
        <v>303</v>
      </c>
      <c t="s" s="2" r="E2">
        <v>301</v>
      </c>
      <c t="s" s="2" r="F2">
        <v>303</v>
      </c>
    </row>
    <row spans="1:6" r="3">
      <c t="s" s="4" r="A3">
        <v>304</v>
      </c>
      <c t="n" s="8" r="B3">
        <v>2.1</v>
      </c>
      <c t="n" s="8" r="D3">
        <v>0.6</v>
      </c>
      <c t="n" s="8" r="E3">
        <v>6.6</v>
      </c>
      <c t="n" s="8" r="F3">
        <v>5.9</v>
      </c>
    </row>
    <row spans="1:6" r="4">
      <c t="s" s="4" r="A4">
        <v>305</v>
      </c>
      <c t="n" s="8" r="B4">
        <v>6.3</v>
      </c>
      <c t="n" s="8" r="E4">
        <v>6.3</v>
      </c>
    </row>
    <row spans="1:6" r="5">
      <c t="s" s="4" r="A5">
        <v>306</v>
      </c>
      <c t="n" s="6" r="B5">
        <v>257811</v>
      </c>
      <c t="n" s="6" r="D5">
        <v>1021028</v>
      </c>
      <c t="n" s="6" r="E5">
        <v>925296</v>
      </c>
      <c t="n" s="6" r="F5">
        <v>993148</v>
      </c>
    </row>
    <row spans="1:6" r="6">
      <c t="s" s="4" r="A6">
        <v>307</v>
      </c>
    </row>
    <row spans="1:6" r="7">
      <c t="s" s="4" r="A7">
        <v>308</v>
      </c>
      <c t="n" s="10" r="B7">
        <v>11.42</v>
      </c>
      <c t="n" s="10" r="E7">
        <v>11.42</v>
      </c>
    </row>
    <row spans="1:6" r="8">
      <c t="s" s="4" r="A8">
        <v>309</v>
      </c>
      <c t="n" s="8" r="B8">
        <v>2.9</v>
      </c>
      <c t="n" s="8" r="E8">
        <v>2.9</v>
      </c>
    </row>
    <row spans="1:6" r="9">
      <c t="s" s="4" r="A9">
        <v>310</v>
      </c>
    </row>
    <row spans="1:6" r="10">
      <c t="s" s="4" r="A10">
        <v>311</v>
      </c>
      <c t="n" s="6" r="C10">
        <v>542212</v>
      </c>
    </row>
    <row spans="1:6" r="11">
      <c t="s" s="4" r="A11">
        <v>312</v>
      </c>
      <c t="n" s="6" r="B11">
        <v>233471</v>
      </c>
    </row>
    <row spans="1:6" r="12">
      <c t="s" s="4" r="A12">
        <v>313</v>
      </c>
      <c t="s" s="4" r="E12">
        <v>314</v>
      </c>
    </row>
    <row spans="1:6" r="13">
      <c t="s" s="4" r="A13">
        <v>315</v>
      </c>
      <c t="n" s="6" r="B13">
        <v>235876</v>
      </c>
      <c t="n" s="6" r="E13">
        <v>235876</v>
      </c>
    </row>
    <row spans="1:6" r="14">
      <c t="s" s="4" r="A14">
        <v>316</v>
      </c>
    </row>
    <row spans="1:6" r="15">
      <c t="s" s="4" r="A15">
        <v>317</v>
      </c>
      <c t="n" s="6" r="E15">
        <v>0</v>
      </c>
    </row>
    <row spans="1:6" r="16">
      <c t="s" s="4" r="A16">
        <v>318</v>
      </c>
    </row>
    <row spans="1:6" r="17">
      <c t="s" s="4" r="A17">
        <v>317</v>
      </c>
      <c t="n" s="6" r="E17">
        <v>2</v>
      </c>
    </row>
    <row spans="1:6" r="18">
      <c t="s" s="4" r="A18">
        <v>319</v>
      </c>
    </row>
    <row spans="1:6" r="19">
      <c t="s" s="4" r="A19">
        <v>317</v>
      </c>
      <c t="n" s="6" r="E19">
        <v>2</v>
      </c>
    </row>
    <row spans="1:6" r="20">
      <c t="s" s="4" r="A20">
        <v>320</v>
      </c>
    </row>
    <row spans="1:6" r="21">
      <c t="s" s="4" r="A21">
        <v>317</v>
      </c>
      <c t="n" s="6" r="E21">
        <v>2</v>
      </c>
    </row>
    <row spans="1:6" r="22">
      <c t="s" s="4" r="A22">
        <v>321</v>
      </c>
    </row>
    <row spans="1:6" r="23">
      <c t="s" s="4" r="A23">
        <v>317</v>
      </c>
      <c t="n" s="6" r="E23">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22</v>
      </c>
      <c t="s" s="2" r="B1">
        <v>64</v>
      </c>
      <c t="s" s="2" r="E1">
        <v>1</v>
      </c>
    </row>
    <row spans="1:5" r="2">
      <c t="s" s="2" r="B2">
        <v>2</v>
      </c>
      <c t="s" s="2" r="C2">
        <v>4</v>
      </c>
      <c t="s" s="2" r="D2">
        <v>323</v>
      </c>
      <c t="s" s="2" r="E2">
        <v>2</v>
      </c>
    </row>
    <row spans="1:5" r="3">
      <c t="s" s="3" r="A3">
        <v>324</v>
      </c>
    </row>
    <row spans="1:5" r="4">
      <c t="s" s="4" r="A4">
        <v>325</v>
      </c>
      <c t="n" s="8" r="E4">
        <v>9.1</v>
      </c>
    </row>
    <row spans="1:5" r="5">
      <c t="s" s="4" r="A5">
        <v>326</v>
      </c>
    </row>
    <row spans="1:5" r="6">
      <c t="s" s="3" r="A6">
        <v>324</v>
      </c>
    </row>
    <row spans="1:5" r="7">
      <c t="s" s="4" r="A7">
        <v>327</v>
      </c>
      <c t="n" s="6" r="B7">
        <v>32935</v>
      </c>
      <c t="n" s="6" r="C7">
        <v>93849</v>
      </c>
      <c t="n" s="6" r="D7">
        <v>233471</v>
      </c>
    </row>
    <row spans="1:5" r="8">
      <c t="s" s="4" r="A8">
        <v>328</v>
      </c>
      <c t="n" s="10" r="B8">
        <v>10.92</v>
      </c>
      <c t="n" s="10" r="C8">
        <v>8.630000000000001</v>
      </c>
      <c t="n" s="10" r="D8">
        <v>9.380000000000001</v>
      </c>
    </row>
    <row spans="1:5" r="9">
      <c t="s" s="4" r="A9">
        <v>325</v>
      </c>
      <c t="n" s="8" r="B9">
        <v>0.4</v>
      </c>
      <c t="n" s="8" r="C9">
        <v>0.8</v>
      </c>
      <c t="n" s="8" r="D9">
        <v>2.2</v>
      </c>
    </row>
    <row spans="1:5" r="10">
      <c t="s" s="4" r="A10">
        <v>329</v>
      </c>
    </row>
    <row spans="1:5" r="11">
      <c t="s" s="3" r="A11">
        <v>324</v>
      </c>
    </row>
    <row spans="1:5" r="12">
      <c t="s" s="4" r="A12">
        <v>327</v>
      </c>
      <c t="n" s="6" r="B12">
        <v>53112</v>
      </c>
      <c t="n" s="6" r="C12">
        <v>58411</v>
      </c>
      <c t="n" s="6" r="D12">
        <v>61313</v>
      </c>
    </row>
    <row spans="1:5" r="13">
      <c t="s" s="4" r="A13">
        <v>328</v>
      </c>
      <c t="n" s="10" r="B13">
        <v>1.82</v>
      </c>
      <c t="n" s="10" r="C13">
        <v>1.67</v>
      </c>
      <c t="n" s="10" r="D13">
        <v>1.84</v>
      </c>
    </row>
    <row spans="1:5" r="14">
      <c t="s" s="4" r="A14">
        <v>325</v>
      </c>
      <c t="n" s="8" r="B14">
        <v>0.1</v>
      </c>
      <c t="n" s="8" r="C14">
        <v>0.1</v>
      </c>
      <c t="n" s="8" r="D14">
        <v>0.1</v>
      </c>
    </row>
    <row spans="1:5" r="15">
      <c t="s" s="4" r="A15">
        <v>307</v>
      </c>
    </row>
    <row spans="1:5" r="16">
      <c t="s" s="3" r="A16">
        <v>324</v>
      </c>
    </row>
    <row spans="1:5" r="17">
      <c t="s" s="4" r="A17">
        <v>327</v>
      </c>
      <c t="n" s="6" r="B17">
        <v>69285</v>
      </c>
      <c t="n" s="6" r="C17">
        <v>1500</v>
      </c>
      <c t="n" s="6" r="D17">
        <v>232090</v>
      </c>
    </row>
    <row spans="1:5" r="18">
      <c t="s" s="4" r="A18">
        <v>330</v>
      </c>
      <c t="n" s="10" r="B18">
        <v>11.43</v>
      </c>
      <c t="n" s="10" r="C18">
        <v>8.109999999999999</v>
      </c>
    </row>
    <row spans="1:5" r="19">
      <c t="s" s="4" r="A19">
        <v>328</v>
      </c>
      <c t="n" s="10" r="D19">
        <v>9.380000000000001</v>
      </c>
    </row>
    <row spans="1:5" r="20">
      <c t="s" s="4" r="A20">
        <v>325</v>
      </c>
      <c t="n" s="8" r="B20">
        <v>0.8</v>
      </c>
      <c t="n" s="7" r="C20">
        <v>0</v>
      </c>
      <c t="n" s="8" r="D20">
        <v>2.2</v>
      </c>
    </row>
    <row spans="1:5" r="21">
      <c t="s" s="4" r="A21">
        <v>319</v>
      </c>
    </row>
    <row spans="1:5" r="22">
      <c t="s" s="3" r="A22">
        <v>324</v>
      </c>
    </row>
    <row spans="1:5" r="23">
      <c t="s" s="4" r="A23">
        <v>327</v>
      </c>
      <c t="n" s="6" r="D23">
        <v>77824</v>
      </c>
    </row>
    <row spans="1:5" r="24">
      <c t="s" s="4" r="A24">
        <v>328</v>
      </c>
      <c t="n" s="10" r="D24">
        <v>9.380000000000001</v>
      </c>
    </row>
    <row spans="1:5" r="25">
      <c t="s" s="4" r="A25">
        <v>325</v>
      </c>
      <c t="n" s="8" r="D25">
        <v>0.7</v>
      </c>
    </row>
    <row spans="1:5" r="26">
      <c t="s" s="4" r="A26">
        <v>320</v>
      </c>
    </row>
    <row spans="1:5" r="27">
      <c t="s" s="3" r="A27">
        <v>324</v>
      </c>
    </row>
    <row spans="1:5" r="28">
      <c t="s" s="4" r="A28">
        <v>327</v>
      </c>
      <c t="n" s="6" r="D28">
        <v>80229</v>
      </c>
    </row>
    <row spans="1:5" r="29">
      <c t="s" s="4" r="A29">
        <v>328</v>
      </c>
      <c t="n" s="10" r="D29">
        <v>9.380000000000001</v>
      </c>
    </row>
    <row spans="1:5" r="30">
      <c t="s" s="4" r="A30">
        <v>325</v>
      </c>
      <c t="n" s="8" r="D30">
        <v>0.8</v>
      </c>
    </row>
    <row spans="1:5" r="31">
      <c t="s" s="4" r="A31">
        <v>321</v>
      </c>
    </row>
    <row spans="1:5" r="32">
      <c t="s" s="3" r="A32">
        <v>324</v>
      </c>
    </row>
    <row spans="1:5" r="33">
      <c t="s" s="4" r="A33">
        <v>327</v>
      </c>
      <c t="n" s="6" r="D33">
        <v>90849</v>
      </c>
    </row>
    <row spans="1:5" r="34">
      <c t="s" s="4" r="A34">
        <v>328</v>
      </c>
      <c t="n" s="10" r="D34">
        <v>9.380000000000001</v>
      </c>
    </row>
    <row spans="1:5" r="35">
      <c t="s" s="4" r="A35">
        <v>325</v>
      </c>
      <c t="n" s="8" r="D35">
        <v>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30</v>
      </c>
    </row>
    <row spans="1:3" r="2">
      <c t="s" s="4" r="A2">
        <v>221</v>
      </c>
      <c t="n" s="8" r="B2">
        <v>2.9</v>
      </c>
      <c t="n" s="8" r="C2">
        <v>2.6</v>
      </c>
    </row>
    <row spans="1:3" r="3">
      <c t="s" s="3" r="A3">
        <v>332</v>
      </c>
    </row>
    <row spans="1:3" r="4">
      <c t="s" s="4" r="A4">
        <v>333</v>
      </c>
      <c t="n" s="9" r="B4">
        <v>76.8</v>
      </c>
      <c t="n" s="9" r="C4">
        <v>77.8</v>
      </c>
    </row>
    <row spans="1:3" r="5">
      <c t="s" s="4" r="A5">
        <v>334</v>
      </c>
      <c t="n" s="9" r="B5">
        <v>37.9</v>
      </c>
      <c t="n" s="9" r="C5">
        <v>40.7</v>
      </c>
    </row>
    <row spans="1:3" r="6">
      <c t="s" s="4" r="A6">
        <v>335</v>
      </c>
      <c t="n" s="9" r="B6">
        <v>100.5</v>
      </c>
      <c t="n" s="9" r="C6">
        <v>100.6</v>
      </c>
    </row>
    <row spans="1:3" r="7">
      <c t="s" s="4" r="A7">
        <v>336</v>
      </c>
      <c t="n" s="9" r="B7">
        <v>215.2</v>
      </c>
      <c t="n" s="9" r="C7">
        <v>219.1</v>
      </c>
    </row>
    <row spans="1:3" r="8">
      <c t="s" s="3" r="A8">
        <v>337</v>
      </c>
    </row>
    <row spans="1:3" r="9">
      <c t="s" s="4" r="A9">
        <v>338</v>
      </c>
      <c t="n" s="9" r="B9">
        <v>9.9</v>
      </c>
      <c t="n" s="9" r="C9">
        <v>9.4</v>
      </c>
    </row>
    <row spans="1:3" r="10">
      <c t="s" s="4" r="A10">
        <v>339</v>
      </c>
      <c t="n" s="9" r="B10">
        <v>80.5</v>
      </c>
      <c t="n" s="9" r="C10">
        <v>79.3</v>
      </c>
    </row>
    <row spans="1:3" r="11">
      <c t="s" s="4" r="A11">
        <v>340</v>
      </c>
      <c t="n" s="9" r="B11">
        <v>366.2</v>
      </c>
      <c t="n" s="9" r="C11">
        <v>350.7</v>
      </c>
    </row>
    <row spans="1:3" r="12">
      <c t="s" s="4" r="A12">
        <v>341</v>
      </c>
      <c t="n" s="6" r="B12">
        <v>16</v>
      </c>
      <c t="n" s="9" r="C12">
        <v>20.1</v>
      </c>
    </row>
    <row spans="1:3" r="13">
      <c t="s" s="4" r="A13">
        <v>342</v>
      </c>
      <c t="n" s="9" r="B13">
        <v>472.6</v>
      </c>
      <c t="n" s="9" r="C13">
        <v>459.5</v>
      </c>
    </row>
    <row spans="1:3" r="14">
      <c t="s" s="4" r="A14">
        <v>343</v>
      </c>
      <c t="n" s="9" r="B14">
        <v>-326.1</v>
      </c>
      <c t="n" s="9" r="C14">
        <v>-310.6</v>
      </c>
    </row>
    <row spans="1:3" r="15">
      <c t="s" s="4" r="A15">
        <v>344</v>
      </c>
      <c t="n" s="9" r="B15">
        <v>146.5</v>
      </c>
      <c t="n" s="9" r="C15">
        <v>148.9</v>
      </c>
    </row>
    <row spans="1:3" r="16">
      <c t="s" s="3" r="A16">
        <v>345</v>
      </c>
    </row>
    <row spans="1:3" r="17">
      <c t="s" s="4" r="A17">
        <v>346</v>
      </c>
      <c t="n" s="9" r="B17">
        <v>30.8</v>
      </c>
      <c t="n" s="9" r="C17">
        <v>30.5</v>
      </c>
    </row>
    <row spans="1:3" r="18">
      <c t="s" s="4" r="A18">
        <v>347</v>
      </c>
      <c t="n" s="9" r="B18">
        <v>12.8</v>
      </c>
      <c t="n" s="9" r="C18">
        <v>15.4</v>
      </c>
    </row>
    <row spans="1:3" r="19">
      <c t="s" s="4" r="A19">
        <v>348</v>
      </c>
      <c t="n" s="9" r="B19">
        <v>0.5</v>
      </c>
      <c t="n" s="9" r="C19">
        <v>0.5</v>
      </c>
    </row>
    <row spans="1:3" r="20">
      <c t="s" s="4" r="A20">
        <v>349</v>
      </c>
      <c t="n" s="9" r="B20">
        <v>3.7</v>
      </c>
      <c t="n" s="6" r="C20">
        <v>4</v>
      </c>
    </row>
    <row spans="1:3" r="21">
      <c t="s" s="4" r="A21">
        <v>350</v>
      </c>
      <c t="n" s="9" r="B21">
        <v>2.5</v>
      </c>
      <c t="n" s="9" r="C21">
        <v>2.9</v>
      </c>
    </row>
    <row spans="1:3" r="22">
      <c t="s" s="4" r="A22">
        <v>351</v>
      </c>
      <c t="n" s="9" r="B22">
        <v>6.6</v>
      </c>
      <c t="n" s="9" r="C22">
        <v>1.9</v>
      </c>
    </row>
    <row spans="1:3" r="23">
      <c t="s" s="4" r="A23">
        <v>352</v>
      </c>
      <c t="n" s="6" r="B23">
        <v>5</v>
      </c>
      <c t="n" s="9" r="C23">
        <v>0.8</v>
      </c>
    </row>
    <row spans="1:3" r="24">
      <c t="s" s="4" r="A24">
        <v>216</v>
      </c>
      <c t="n" s="6" r="B24">
        <v>0</v>
      </c>
      <c t="n" s="9" r="C24">
        <v>0.1</v>
      </c>
    </row>
    <row spans="1:3" r="25">
      <c t="s" s="4" r="A25">
        <v>140</v>
      </c>
      <c t="n" s="9" r="B25">
        <v>8.300000000000001</v>
      </c>
      <c t="n" s="9" r="C25">
        <v>7.1</v>
      </c>
    </row>
    <row spans="1:3" r="26">
      <c t="s" s="4" r="A26">
        <v>45</v>
      </c>
      <c t="n" s="8" r="B26">
        <v>70.2</v>
      </c>
      <c t="n" s="8" r="C26">
        <v>6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3</v>
      </c>
      <c t="s" s="2" r="B1">
        <v>64</v>
      </c>
      <c t="s" s="2" r="D1">
        <v>1</v>
      </c>
    </row>
    <row spans="1:6" r="2">
      <c t="s" s="2" r="B2">
        <v>2</v>
      </c>
      <c t="s" s="2" r="C2">
        <v>65</v>
      </c>
      <c t="s" s="2" r="D2">
        <v>2</v>
      </c>
      <c t="s" s="2" r="E2">
        <v>65</v>
      </c>
      <c t="s" s="2" r="F2">
        <v>30</v>
      </c>
    </row>
    <row spans="1:6" r="3">
      <c t="s" s="3" r="A3">
        <v>354</v>
      </c>
    </row>
    <row spans="1:6" r="4">
      <c t="s" s="4" r="A4">
        <v>355</v>
      </c>
      <c t="n" s="8" r="D4">
        <v>-59.4</v>
      </c>
    </row>
    <row spans="1:6" r="5">
      <c t="s" s="4" r="A5">
        <v>356</v>
      </c>
      <c t="n" s="9" r="D5">
        <v>-6.3</v>
      </c>
    </row>
    <row spans="1:6" r="6">
      <c t="s" s="4" r="A6">
        <v>357</v>
      </c>
      <c t="n" s="9" r="D6">
        <v>-1.6</v>
      </c>
    </row>
    <row spans="1:6" r="7">
      <c t="s" s="4" r="A7">
        <v>53</v>
      </c>
      <c t="n" s="8" r="B7">
        <v>-70.2</v>
      </c>
      <c t="n" s="9" r="D7">
        <v>-70.2</v>
      </c>
      <c t="n" s="8" r="F7">
        <v>-67.3</v>
      </c>
    </row>
    <row spans="1:6" r="8">
      <c t="s" s="4" r="A8">
        <v>358</v>
      </c>
      <c t="n" s="9" r="D8">
        <v>-0.7</v>
      </c>
    </row>
    <row spans="1:6" r="9">
      <c t="s" s="4" r="A9">
        <v>94</v>
      </c>
      <c t="n" s="9" r="B9">
        <v>-0.2</v>
      </c>
      <c t="n" s="7" r="C9">
        <v>1</v>
      </c>
      <c t="n" s="9" r="D9">
        <v>0.8</v>
      </c>
      <c t="n" s="8" r="E9">
        <v>-4.7</v>
      </c>
    </row>
    <row spans="1:6" r="10">
      <c t="s" s="4" r="A10">
        <v>359</v>
      </c>
      <c t="n" s="6" r="D10">
        <v>-3</v>
      </c>
    </row>
    <row spans="1:6" r="11">
      <c t="s" s="4" r="A11">
        <v>97</v>
      </c>
      <c t="n" s="9" r="D11">
        <v>-2.9</v>
      </c>
    </row>
    <row spans="1:6" r="12">
      <c t="s" s="4" r="A12">
        <v>355</v>
      </c>
      <c t="n" s="9" r="B12">
        <v>-60.1</v>
      </c>
      <c t="n" s="9" r="D12">
        <v>-60.1</v>
      </c>
    </row>
    <row spans="1:6" r="13">
      <c t="s" s="4" r="A13">
        <v>356</v>
      </c>
      <c t="n" s="9" r="B13">
        <v>-5.5</v>
      </c>
      <c t="n" s="9" r="D13">
        <v>-5.5</v>
      </c>
    </row>
    <row spans="1:6" r="14">
      <c t="s" s="4" r="A14">
        <v>357</v>
      </c>
      <c t="n" s="9" r="B14">
        <v>-4.6</v>
      </c>
      <c t="n" s="9" r="D14">
        <v>-4.6</v>
      </c>
    </row>
    <row spans="1:6" r="15">
      <c t="s" s="4" r="A15">
        <v>53</v>
      </c>
      <c t="n" s="8" r="B15">
        <v>-70.2</v>
      </c>
      <c t="n" s="8" r="D15">
        <v>-7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s="1" r="A1">
        <v>360</v>
      </c>
      <c t="s" s="2" r="B1">
        <v>1</v>
      </c>
    </row>
    <row spans="1:2" r="2">
      <c t="s" s="2" r="B2">
        <v>2</v>
      </c>
    </row>
    <row spans="1:2" r="3">
      <c t="s" s="3" r="A3">
        <v>208</v>
      </c>
    </row>
    <row spans="1:2" r="4">
      <c t="s" s="4" r="A4">
        <v>209</v>
      </c>
      <c t="n" s="6" r="B4">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1</v>
      </c>
      <c t="s" s="2" r="B1">
        <v>64</v>
      </c>
      <c t="s" s="2" r="D1">
        <v>1</v>
      </c>
    </row>
    <row spans="1:6" r="2">
      <c t="s" s="2" r="B2">
        <v>2</v>
      </c>
      <c t="s" s="2" r="C2">
        <v>65</v>
      </c>
      <c t="s" s="2" r="D2">
        <v>2</v>
      </c>
      <c t="s" s="2" r="E2">
        <v>65</v>
      </c>
      <c t="s" s="2" r="F2">
        <v>30</v>
      </c>
    </row>
    <row spans="1:6" r="3">
      <c t="s" s="3" r="A3">
        <v>208</v>
      </c>
    </row>
    <row spans="1:6" r="4">
      <c t="s" s="4" r="A4">
        <v>362</v>
      </c>
      <c t="n" s="8" r="B4">
        <v>310.1</v>
      </c>
      <c t="n" s="7" r="C4">
        <v>301</v>
      </c>
      <c t="n" s="8" r="D4">
        <v>836.4</v>
      </c>
      <c t="n" s="8" r="E4">
        <v>853.1</v>
      </c>
    </row>
    <row spans="1:6" r="5">
      <c t="n" s="6" r="A5">
        <v>2013</v>
      </c>
      <c t="n" s="9" r="B5">
        <v>1.5</v>
      </c>
      <c t="n" s="9" r="C5">
        <v>1.8</v>
      </c>
      <c t="n" s="9" r="D5">
        <v>4.5</v>
      </c>
      <c t="n" s="9" r="E5">
        <v>5.5</v>
      </c>
    </row>
    <row spans="1:6" r="6">
      <c t="s" s="4" r="A6">
        <v>75</v>
      </c>
      <c t="n" s="9" r="B6">
        <v>29.7</v>
      </c>
      <c t="n" s="9" r="C6">
        <v>31.5</v>
      </c>
      <c t="n" s="9" r="D6">
        <v>73.90000000000001</v>
      </c>
      <c t="n" s="9" r="E6">
        <v>65.2</v>
      </c>
    </row>
    <row spans="1:6" r="7">
      <c t="s" s="4" r="A7">
        <v>363</v>
      </c>
      <c t="n" s="9" r="B7">
        <v>13.1</v>
      </c>
      <c t="n" s="9" r="C7">
        <v>14.5</v>
      </c>
      <c t="n" s="9" r="D7">
        <v>39.2</v>
      </c>
      <c t="n" s="9" r="E7">
        <v>43.2</v>
      </c>
    </row>
    <row spans="1:6" r="8">
      <c t="s" s="4" r="A8">
        <v>364</v>
      </c>
      <c t="n" s="9" r="B8">
        <v>21.5</v>
      </c>
      <c t="n" s="9" r="C8">
        <v>11.8</v>
      </c>
      <c t="n" s="9" r="D8">
        <v>23.2</v>
      </c>
      <c t="n" s="9" r="E8">
        <v>20.7</v>
      </c>
    </row>
    <row spans="1:6" r="9">
      <c t="s" s="4" r="A9">
        <v>365</v>
      </c>
      <c t="n" s="9" r="B9">
        <v>7.3</v>
      </c>
      <c t="n" s="9" r="C9">
        <v>9.300000000000001</v>
      </c>
      <c t="n" s="9" r="D9">
        <v>22.6</v>
      </c>
      <c t="n" s="9" r="E9">
        <v>26.3</v>
      </c>
    </row>
    <row spans="1:6" r="10">
      <c t="s" s="4" r="A10">
        <v>41</v>
      </c>
      <c t="n" s="9" r="B10">
        <v>1230.9</v>
      </c>
      <c t="n" s="9" r="D10">
        <v>1230.9</v>
      </c>
      <c t="n" s="8" r="F10">
        <v>1229.8</v>
      </c>
    </row>
    <row spans="1:6" r="11">
      <c t="s" s="4" r="A11">
        <v>366</v>
      </c>
      <c t="n" s="9" r="B11">
        <v>491.4</v>
      </c>
      <c t="n" s="9" r="D11">
        <v>491.4</v>
      </c>
      <c t="n" s="8" r="F11">
        <v>507.3</v>
      </c>
    </row>
    <row spans="1:6" r="12">
      <c t="s" s="4" r="A12">
        <v>367</v>
      </c>
    </row>
    <row spans="1:6" r="13">
      <c t="s" s="3" r="A13">
        <v>208</v>
      </c>
    </row>
    <row spans="1:6" r="14">
      <c t="s" s="4" r="A14">
        <v>362</v>
      </c>
      <c t="n" s="9" r="B14">
        <v>198.7</v>
      </c>
      <c t="n" s="9" r="C14">
        <v>187.8</v>
      </c>
      <c t="n" s="9" r="D14">
        <v>525.6</v>
      </c>
      <c t="n" s="9" r="E14">
        <v>510.2</v>
      </c>
    </row>
    <row spans="1:6" r="15">
      <c t="n" s="6" r="A15">
        <v>2013</v>
      </c>
      <c t="n" s="9" r="B15">
        <v>1.5</v>
      </c>
      <c t="n" s="9" r="C15">
        <v>1.8</v>
      </c>
      <c t="n" s="9" r="D15">
        <v>4.4</v>
      </c>
      <c t="n" s="9" r="E15">
        <v>5.4</v>
      </c>
    </row>
    <row spans="1:6" r="16">
      <c t="s" s="4" r="A16">
        <v>75</v>
      </c>
      <c t="n" s="9" r="B16">
        <v>51.7</v>
      </c>
      <c t="n" s="9" r="C16">
        <v>46.7</v>
      </c>
      <c t="n" s="9" r="D16">
        <v>110.4</v>
      </c>
      <c t="n" s="9" r="E16">
        <v>91.5</v>
      </c>
    </row>
    <row spans="1:6" r="17">
      <c t="s" s="4" r="A17">
        <v>363</v>
      </c>
      <c t="n" s="9" r="B17">
        <v>8.5</v>
      </c>
      <c t="n" s="9" r="C17">
        <v>9.699999999999999</v>
      </c>
      <c t="n" s="9" r="D17">
        <v>25.5</v>
      </c>
      <c t="n" s="9" r="E17">
        <v>29.1</v>
      </c>
    </row>
    <row spans="1:6" r="18">
      <c t="s" s="4" r="A18">
        <v>364</v>
      </c>
      <c t="n" s="9" r="B18">
        <v>2.4</v>
      </c>
      <c t="n" s="9" r="C18">
        <v>0.1</v>
      </c>
      <c t="n" s="6" r="D18">
        <v>3</v>
      </c>
      <c t="n" s="9" r="E18">
        <v>8.199999999999999</v>
      </c>
    </row>
    <row spans="1:6" r="19">
      <c t="s" s="4" r="A19">
        <v>365</v>
      </c>
      <c t="n" s="9" r="B19">
        <v>3.6</v>
      </c>
      <c t="n" s="9" r="C19">
        <v>4.8</v>
      </c>
      <c t="n" s="9" r="D19">
        <v>12.4</v>
      </c>
      <c t="n" s="9" r="E19">
        <v>13.1</v>
      </c>
    </row>
    <row spans="1:6" r="20">
      <c t="s" s="4" r="A20">
        <v>368</v>
      </c>
    </row>
    <row spans="1:6" r="21">
      <c t="s" s="3" r="A21">
        <v>208</v>
      </c>
    </row>
    <row spans="1:6" r="22">
      <c t="s" s="4" r="A22">
        <v>362</v>
      </c>
      <c t="n" s="9" r="B22">
        <v>85.40000000000001</v>
      </c>
      <c t="n" s="9" r="C22">
        <v>89.2</v>
      </c>
      <c t="n" s="9" r="D22">
        <v>251.4</v>
      </c>
      <c t="n" s="9" r="E22">
        <v>277.4</v>
      </c>
    </row>
    <row spans="1:6" r="23">
      <c t="n" s="6" r="A23">
        <v>2013</v>
      </c>
      <c t="n" s="6" r="B23">
        <v>0</v>
      </c>
      <c t="n" s="6" r="C23">
        <v>0</v>
      </c>
      <c t="n" s="9" r="D23">
        <v>0.1</v>
      </c>
      <c t="n" s="9" r="E23">
        <v>0.1</v>
      </c>
    </row>
    <row spans="1:6" r="24">
      <c t="s" s="4" r="A24">
        <v>75</v>
      </c>
      <c t="n" s="9" r="B24">
        <v>6.5</v>
      </c>
      <c t="n" s="6" r="C24">
        <v>7</v>
      </c>
      <c t="n" s="9" r="D24">
        <v>18.1</v>
      </c>
      <c t="n" s="9" r="E24">
        <v>21.4</v>
      </c>
    </row>
    <row spans="1:6" r="25">
      <c t="s" s="4" r="A25">
        <v>363</v>
      </c>
      <c t="n" s="9" r="B25">
        <v>3.3</v>
      </c>
      <c t="n" s="9" r="C25">
        <v>3.6</v>
      </c>
      <c t="n" s="9" r="D25">
        <v>9.9</v>
      </c>
      <c t="n" s="9" r="E25">
        <v>10.8</v>
      </c>
    </row>
    <row spans="1:6" r="26">
      <c t="s" s="4" r="A26">
        <v>364</v>
      </c>
      <c t="n" s="9" r="B26">
        <v>0.9</v>
      </c>
      <c t="n" s="9" r="C26">
        <v>0.2</v>
      </c>
      <c t="n" s="9" r="D26">
        <v>1.5</v>
      </c>
      <c t="n" s="9" r="E26">
        <v>0.4</v>
      </c>
    </row>
    <row spans="1:6" r="27">
      <c t="s" s="4" r="A27">
        <v>365</v>
      </c>
      <c t="n" s="9" r="B27">
        <v>2.3</v>
      </c>
      <c t="n" s="9" r="C27">
        <v>2.5</v>
      </c>
      <c t="n" s="9" r="D27">
        <v>5.6</v>
      </c>
      <c t="n" s="9" r="E27">
        <v>8.5</v>
      </c>
    </row>
    <row spans="1:6" r="28">
      <c t="s" s="4" r="A28">
        <v>369</v>
      </c>
    </row>
    <row spans="1:6" r="29">
      <c t="s" s="3" r="A29">
        <v>208</v>
      </c>
    </row>
    <row spans="1:6" r="30">
      <c t="s" s="4" r="A30">
        <v>362</v>
      </c>
      <c t="n" s="6" r="B30">
        <v>26</v>
      </c>
      <c t="n" s="6" r="C30">
        <v>24</v>
      </c>
      <c t="n" s="9" r="D30">
        <v>59.4</v>
      </c>
      <c t="n" s="9" r="E30">
        <v>65.5</v>
      </c>
    </row>
    <row spans="1:6" r="31">
      <c t="n" s="6" r="A31">
        <v>2013</v>
      </c>
      <c t="n" s="6" r="B31">
        <v>0</v>
      </c>
      <c t="n" s="6" r="C31">
        <v>0</v>
      </c>
      <c t="n" s="6" r="D31">
        <v>0</v>
      </c>
      <c t="n" s="6" r="E31">
        <v>0</v>
      </c>
    </row>
    <row spans="1:6" r="32">
      <c t="s" s="4" r="A32">
        <v>75</v>
      </c>
      <c t="n" s="9" r="B32">
        <v>-1.5</v>
      </c>
      <c t="n" s="9" r="C32">
        <v>-3.5</v>
      </c>
      <c t="n" s="9" r="D32">
        <v>-10.2</v>
      </c>
      <c t="n" s="9" r="E32">
        <v>-11.1</v>
      </c>
    </row>
    <row spans="1:6" r="33">
      <c t="s" s="4" r="A33">
        <v>363</v>
      </c>
      <c t="n" s="9" r="B33">
        <v>1.2</v>
      </c>
      <c t="n" s="9" r="C33">
        <v>1.1</v>
      </c>
      <c t="n" s="9" r="D33">
        <v>3.5</v>
      </c>
      <c t="n" s="6" r="E33">
        <v>3</v>
      </c>
    </row>
    <row spans="1:6" r="34">
      <c t="s" s="4" r="A34">
        <v>364</v>
      </c>
      <c t="n" s="6" r="B34">
        <v>0</v>
      </c>
      <c t="n" s="6" r="C34">
        <v>0</v>
      </c>
      <c t="n" s="9" r="D34">
        <v>0.5</v>
      </c>
      <c t="n" s="9" r="E34">
        <v>0.1</v>
      </c>
    </row>
    <row spans="1:6" r="35">
      <c t="s" s="4" r="A35">
        <v>365</v>
      </c>
      <c t="n" s="9" r="B35">
        <v>1.4</v>
      </c>
      <c t="n" s="9" r="C35">
        <v>1.9</v>
      </c>
      <c t="n" s="9" r="D35">
        <v>4.5</v>
      </c>
      <c t="n" s="9" r="E35">
        <v>4.6</v>
      </c>
    </row>
    <row spans="1:6" r="36">
      <c t="s" s="4" r="A36">
        <v>370</v>
      </c>
    </row>
    <row spans="1:6" r="37">
      <c t="s" s="3" r="A37">
        <v>208</v>
      </c>
    </row>
    <row spans="1:6" r="38">
      <c t="s" s="4" r="A38">
        <v>75</v>
      </c>
      <c t="n" s="6" r="B38">
        <v>-27</v>
      </c>
      <c t="n" s="9" r="C38">
        <v>-18.7</v>
      </c>
      <c t="n" s="9" r="D38">
        <v>-44.4</v>
      </c>
      <c t="n" s="9" r="E38">
        <v>-36.6</v>
      </c>
    </row>
    <row spans="1:6" r="39">
      <c t="s" s="4" r="A39">
        <v>363</v>
      </c>
      <c t="n" s="9" r="B39">
        <v>0.1</v>
      </c>
      <c t="n" s="9" r="C39">
        <v>0.1</v>
      </c>
      <c t="n" s="9" r="D39">
        <v>0.3</v>
      </c>
      <c t="n" s="9" r="E39">
        <v>0.3</v>
      </c>
    </row>
    <row spans="1:6" r="40">
      <c t="s" s="4" r="A40">
        <v>364</v>
      </c>
      <c t="n" s="9" r="B40">
        <v>18.2</v>
      </c>
      <c t="n" s="9" r="C40">
        <v>11.5</v>
      </c>
      <c t="n" s="9" r="D40">
        <v>18.2</v>
      </c>
      <c t="n" s="6" r="E40">
        <v>12</v>
      </c>
    </row>
    <row spans="1:6" r="41">
      <c t="s" s="4" r="A41">
        <v>365</v>
      </c>
      <c t="n" s="7" r="B41">
        <v>0</v>
      </c>
      <c t="n" s="8" r="C41">
        <v>0.1</v>
      </c>
      <c t="n" s="8" r="D41">
        <v>0.1</v>
      </c>
      <c t="n" s="8" r="E41">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4" r="A3">
        <v>66</v>
      </c>
      <c t="n" s="8" r="B3">
        <v>310.1</v>
      </c>
      <c t="n" s="7" r="C3">
        <v>301</v>
      </c>
      <c t="n" s="8" r="D3">
        <v>836.4</v>
      </c>
      <c t="n" s="8" r="E3">
        <v>853.1</v>
      </c>
    </row>
    <row spans="1:5" r="4">
      <c t="s" s="4" r="A4">
        <v>67</v>
      </c>
      <c t="n" s="6" r="B4">
        <v>203</v>
      </c>
      <c t="n" s="9" r="C4">
        <v>204.8</v>
      </c>
      <c t="n" s="9" r="D4">
        <v>575.7</v>
      </c>
      <c t="n" s="9" r="E4">
        <v>603.5</v>
      </c>
    </row>
    <row spans="1:5" r="5">
      <c t="s" s="4" r="A5">
        <v>68</v>
      </c>
      <c t="n" s="9" r="B5">
        <v>107.1</v>
      </c>
      <c t="n" s="9" r="C5">
        <v>96.2</v>
      </c>
      <c t="n" s="9" r="D5">
        <v>260.7</v>
      </c>
      <c t="n" s="9" r="E5">
        <v>249.6</v>
      </c>
    </row>
    <row spans="1:5" r="6">
      <c t="s" s="3" r="A6">
        <v>69</v>
      </c>
    </row>
    <row spans="1:5" r="7">
      <c t="s" s="4" r="A7">
        <v>70</v>
      </c>
      <c t="n" s="9" r="B7">
        <v>55.9</v>
      </c>
      <c t="n" s="9" r="C7">
        <v>52.9</v>
      </c>
      <c t="n" s="9" r="D7">
        <v>163.6</v>
      </c>
      <c t="n" s="9" r="E7">
        <v>163.7</v>
      </c>
    </row>
    <row spans="1:5" r="8">
      <c t="s" s="4" r="A8">
        <v>71</v>
      </c>
      <c t="n" s="9" r="B8">
        <v>16.6</v>
      </c>
      <c t="n" s="6" r="C8">
        <v>0</v>
      </c>
      <c t="n" s="9" r="D8">
        <v>16.6</v>
      </c>
      <c t="n" s="6" r="E8">
        <v>0</v>
      </c>
    </row>
    <row spans="1:5" r="9">
      <c t="s" s="4" r="A9">
        <v>72</v>
      </c>
      <c t="n" s="9" r="B9">
        <v>4.9</v>
      </c>
      <c t="n" s="9" r="C9">
        <v>0.2</v>
      </c>
      <c t="n" s="9" r="D9">
        <v>6.6</v>
      </c>
      <c t="n" s="9" r="E9">
        <v>9.1</v>
      </c>
    </row>
    <row spans="1:5" r="10">
      <c t="s" s="4" r="A10">
        <v>73</v>
      </c>
      <c t="n" s="6" r="B10">
        <v>0</v>
      </c>
      <c t="n" s="9" r="C10">
        <v>11.6</v>
      </c>
      <c t="n" s="6" r="D10">
        <v>0</v>
      </c>
      <c t="n" s="9" r="E10">
        <v>11.6</v>
      </c>
    </row>
    <row spans="1:5" r="11">
      <c t="s" s="4" r="A11">
        <v>74</v>
      </c>
      <c t="n" s="9" r="B11">
        <v>77.40000000000001</v>
      </c>
      <c t="n" s="9" r="C11">
        <v>64.7</v>
      </c>
      <c t="n" s="9" r="D11">
        <v>186.8</v>
      </c>
      <c t="n" s="9" r="E11">
        <v>184.4</v>
      </c>
    </row>
    <row spans="1:5" r="12">
      <c t="s" s="4" r="A12">
        <v>75</v>
      </c>
      <c t="n" s="9" r="B12">
        <v>29.7</v>
      </c>
      <c t="n" s="9" r="C12">
        <v>31.5</v>
      </c>
      <c t="n" s="9" r="D12">
        <v>73.90000000000001</v>
      </c>
      <c t="n" s="9" r="E12">
        <v>65.2</v>
      </c>
    </row>
    <row spans="1:5" r="13">
      <c t="s" s="4" r="A13">
        <v>76</v>
      </c>
      <c t="n" s="6" r="B13">
        <v>6</v>
      </c>
      <c t="n" s="9" r="C13">
        <v>6.3</v>
      </c>
      <c t="n" s="6" r="D13">
        <v>18</v>
      </c>
      <c t="n" s="9" r="E13">
        <v>21.8</v>
      </c>
    </row>
    <row spans="1:5" r="14">
      <c t="s" s="4" r="A14">
        <v>77</v>
      </c>
      <c t="n" s="6" r="B14">
        <v>0</v>
      </c>
      <c t="n" s="6" r="C14">
        <v>0</v>
      </c>
      <c t="n" s="6" r="D14">
        <v>0</v>
      </c>
      <c t="n" s="9" r="E14">
        <v>31.3</v>
      </c>
    </row>
    <row spans="1:5" r="15">
      <c t="s" s="4" r="A15">
        <v>78</v>
      </c>
      <c t="n" s="9" r="B15">
        <v>23.7</v>
      </c>
      <c t="n" s="9" r="C15">
        <v>25.2</v>
      </c>
      <c t="n" s="9" r="D15">
        <v>55.9</v>
      </c>
      <c t="n" s="9" r="E15">
        <v>12.1</v>
      </c>
    </row>
    <row spans="1:5" r="16">
      <c t="s" s="4" r="A16">
        <v>79</v>
      </c>
      <c t="n" s="9" r="B16">
        <v>8.199999999999999</v>
      </c>
      <c t="n" s="9" r="C16">
        <v>8.699999999999999</v>
      </c>
      <c t="n" s="9" r="D16">
        <v>18.5</v>
      </c>
      <c t="n" s="9" r="E16">
        <v>3.5</v>
      </c>
    </row>
    <row spans="1:5" r="17">
      <c t="s" s="4" r="A17">
        <v>80</v>
      </c>
      <c t="n" s="8" r="B17">
        <v>15.5</v>
      </c>
      <c t="n" s="8" r="C17">
        <v>16.5</v>
      </c>
      <c t="n" s="8" r="D17">
        <v>37.4</v>
      </c>
      <c t="n" s="8" r="E17">
        <v>8.6</v>
      </c>
    </row>
    <row spans="1:5" r="18">
      <c t="s" s="3" r="A18">
        <v>81</v>
      </c>
    </row>
    <row spans="1:5" r="19">
      <c t="s" s="4" r="A19">
        <v>82</v>
      </c>
      <c t="n" s="10" r="B19">
        <v>0.1</v>
      </c>
      <c t="n" s="10" r="C19">
        <v>0.1</v>
      </c>
      <c t="n" s="10" r="D19">
        <v>0.23</v>
      </c>
      <c t="n" s="10" r="E19">
        <v>0.05</v>
      </c>
    </row>
    <row spans="1:5" r="20">
      <c t="s" s="3" r="A20">
        <v>83</v>
      </c>
    </row>
    <row spans="1:5" r="21">
      <c t="s" s="4" r="A21">
        <v>84</v>
      </c>
      <c t="n" s="10" r="B21">
        <v>0.09</v>
      </c>
      <c t="n" s="10" r="C21">
        <v>0.1</v>
      </c>
      <c t="n" s="10" r="D21">
        <v>0.23</v>
      </c>
      <c t="n" s="10" r="E21">
        <v>0.05</v>
      </c>
    </row>
    <row spans="1:5" r="22">
      <c t="s" s="3" r="A22">
        <v>85</v>
      </c>
    </row>
    <row spans="1:5" r="23">
      <c t="s" s="4" r="A23">
        <v>86</v>
      </c>
      <c t="n" s="9" r="B23">
        <v>161.6</v>
      </c>
      <c t="n" s="9" r="C23">
        <v>160.8</v>
      </c>
      <c t="n" s="9" r="D23">
        <v>161.2</v>
      </c>
      <c t="n" s="9" r="E23">
        <v>160.5</v>
      </c>
    </row>
    <row spans="1:5" r="24">
      <c t="s" s="4" r="A24">
        <v>87</v>
      </c>
      <c t="n" s="9" r="B24">
        <v>163.6</v>
      </c>
      <c t="n" s="9" r="C24">
        <v>163.5</v>
      </c>
      <c t="n" s="9" r="D24">
        <v>163.3</v>
      </c>
      <c t="n" s="9" r="E24">
        <v>163.3</v>
      </c>
    </row>
    <row spans="1:5" r="25">
      <c t="s" s="4" r="A25">
        <v>88</v>
      </c>
      <c t="n" s="7" r="B25">
        <v>0</v>
      </c>
      <c t="n" s="11" r="C25">
        <v>0.02</v>
      </c>
      <c t="n" s="11" r="D25">
        <v>0.07000000000000001</v>
      </c>
      <c t="n" s="11" r="E25">
        <v>0.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17"/>
    <col customWidth="1" max="6" min="6" width="21"/>
    <col customWidth="1" max="7" min="7" width="21"/>
  </cols>
  <sheetData>
    <row spans="1:7" r="1">
      <c t="s" s="1" r="A1">
        <v>371</v>
      </c>
      <c t="s" s="2" r="B1">
        <v>64</v>
      </c>
      <c t="s" s="2" r="D1">
        <v>1</v>
      </c>
      <c t="s" s="2" r="G1">
        <v>213</v>
      </c>
    </row>
    <row spans="1:7" r="2">
      <c t="s" s="2" r="B2">
        <v>372</v>
      </c>
      <c t="s" s="2" r="C2">
        <v>373</v>
      </c>
      <c t="s" s="2" r="D2">
        <v>372</v>
      </c>
      <c t="s" s="2" r="E2">
        <v>374</v>
      </c>
      <c t="s" s="2" r="F2">
        <v>373</v>
      </c>
      <c t="s" s="2" r="G2">
        <v>375</v>
      </c>
    </row>
    <row spans="1:7" r="3">
      <c t="s" s="4" r="A3">
        <v>376</v>
      </c>
      <c t="n" s="13" r="E3">
        <v>10</v>
      </c>
    </row>
    <row spans="1:7" r="4">
      <c t="s" s="3" r="A4">
        <v>377</v>
      </c>
    </row>
    <row spans="1:7" r="5">
      <c t="s" s="4" r="A5">
        <v>130</v>
      </c>
      <c t="n" s="8" r="D5">
        <v>0.2</v>
      </c>
      <c t="n" s="8" r="F5">
        <v>4.9</v>
      </c>
    </row>
    <row spans="1:7" r="6">
      <c t="s" s="4" r="A6">
        <v>73</v>
      </c>
      <c t="n" s="7" r="B6">
        <v>0</v>
      </c>
      <c t="n" s="8" r="C6">
        <v>11.6</v>
      </c>
      <c t="n" s="6" r="D6">
        <v>0</v>
      </c>
      <c t="n" s="8" r="F6">
        <v>11.6</v>
      </c>
      <c t="n" s="8" r="G6">
        <v>11.6</v>
      </c>
    </row>
    <row spans="1:7" r="7">
      <c t="s" s="4" r="A7">
        <v>378</v>
      </c>
    </row>
    <row spans="1:7" r="8">
      <c t="s" s="4" r="A8">
        <v>379</v>
      </c>
      <c t="n" s="7" r="G8">
        <v>33</v>
      </c>
    </row>
    <row spans="1:7" r="9">
      <c t="s" s="4" r="A9">
        <v>380</v>
      </c>
    </row>
    <row spans="1:7" r="10">
      <c t="s" s="4" r="A10">
        <v>381</v>
      </c>
      <c t="n" s="9" r="B10">
        <v>554.3</v>
      </c>
      <c t="n" s="9" r="D10">
        <v>554.3</v>
      </c>
    </row>
    <row spans="1:7" r="11">
      <c t="s" s="4" r="A11">
        <v>382</v>
      </c>
    </row>
    <row spans="1:7" r="12">
      <c t="s" s="4" r="A12">
        <v>381</v>
      </c>
      <c t="n" s="9" r="B12">
        <v>229.1</v>
      </c>
      <c t="n" s="9" r="D12">
        <v>229.1</v>
      </c>
    </row>
    <row spans="1:7" r="13">
      <c t="s" s="4" r="A13">
        <v>383</v>
      </c>
    </row>
    <row spans="1:7" r="14">
      <c t="s" s="4" r="A14">
        <v>381</v>
      </c>
      <c t="n" s="9" r="B14">
        <v>860.4</v>
      </c>
      <c t="n" s="9" r="D14">
        <v>860.4</v>
      </c>
    </row>
    <row spans="1:7" r="15">
      <c t="s" s="4" r="A15">
        <v>384</v>
      </c>
    </row>
    <row spans="1:7" r="16">
      <c t="s" s="4" r="A16">
        <v>381</v>
      </c>
      <c t="n" s="8" r="B16">
        <v>535.3</v>
      </c>
      <c t="n" s="8" r="D16">
        <v>535.3</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6"/>
    <col customWidth="1" max="5" min="5" width="16"/>
    <col customWidth="1" max="6" min="6" width="14"/>
    <col customWidth="1" max="7" min="7" width="14"/>
    <col customWidth="1" max="8" min="8" width="14"/>
    <col customWidth="1" max="9" min="9" width="16"/>
    <col customWidth="1" max="10" min="10" width="14"/>
  </cols>
  <sheetData>
    <row spans="1:10" r="1">
      <c t="s" s="1" r="A1">
        <v>385</v>
      </c>
      <c t="s" s="2" r="B1">
        <v>386</v>
      </c>
      <c t="s" s="2" r="C1">
        <v>387</v>
      </c>
      <c t="s" s="2" r="D1">
        <v>388</v>
      </c>
      <c t="s" s="2" r="E1">
        <v>223</v>
      </c>
      <c t="s" s="2" r="F1">
        <v>275</v>
      </c>
      <c t="s" s="2" r="G1">
        <v>2</v>
      </c>
      <c t="s" s="2" r="H1">
        <v>65</v>
      </c>
      <c t="s" s="2" r="I1">
        <v>2</v>
      </c>
      <c t="s" s="2" r="J1">
        <v>65</v>
      </c>
    </row>
    <row spans="1:10" r="2">
      <c t="s" s="3" r="A2">
        <v>389</v>
      </c>
    </row>
    <row spans="1:10" r="3">
      <c t="s" s="4" r="A3">
        <v>390</v>
      </c>
      <c t="n" s="7" r="G3">
        <v>0</v>
      </c>
      <c t="n" s="11" r="H3">
        <v>0.02</v>
      </c>
      <c t="n" s="11" r="I3">
        <v>0.07000000000000001</v>
      </c>
      <c t="n" s="11" r="J3">
        <v>0.055</v>
      </c>
    </row>
    <row spans="1:10" r="4">
      <c t="s" s="4" r="A4">
        <v>391</v>
      </c>
    </row>
    <row spans="1:10" r="5">
      <c t="s" s="3" r="A5">
        <v>389</v>
      </c>
    </row>
    <row spans="1:10" r="6">
      <c t="s" s="4" r="A6">
        <v>392</v>
      </c>
      <c t="s" s="4" r="D6">
        <v>393</v>
      </c>
    </row>
    <row spans="1:10" r="7">
      <c t="s" s="4" r="A7">
        <v>390</v>
      </c>
      <c t="n" s="10" r="F7">
        <v>0.03</v>
      </c>
    </row>
    <row spans="1:10" r="8">
      <c t="s" s="4" r="A8">
        <v>394</v>
      </c>
      <c t="s" s="4" r="B8">
        <v>395</v>
      </c>
    </row>
    <row spans="1:10" r="9">
      <c t="s" s="4" r="A9">
        <v>396</v>
      </c>
      <c t="s" s="4" r="C9">
        <v>397</v>
      </c>
    </row>
    <row spans="1:10" r="10">
      <c t="s" s="4" r="A10">
        <v>227</v>
      </c>
    </row>
    <row spans="1:10" r="11">
      <c t="s" s="3" r="A11">
        <v>389</v>
      </c>
    </row>
    <row spans="1:10" r="12">
      <c t="s" s="4" r="A12">
        <v>232</v>
      </c>
      <c t="s" s="4" r="I12">
        <v>233</v>
      </c>
    </row>
    <row spans="1:10" r="13">
      <c t="s" s="4" r="A13">
        <v>398</v>
      </c>
    </row>
    <row spans="1:10" r="14">
      <c t="s" s="3" r="A14">
        <v>389</v>
      </c>
    </row>
    <row spans="1:10" r="15">
      <c t="s" s="4" r="A15">
        <v>267</v>
      </c>
      <c t="s" s="4" r="E15">
        <v>268</v>
      </c>
    </row>
    <row spans="1:10" r="16">
      <c t="s" s="4" r="A16">
        <v>232</v>
      </c>
      <c t="s" s="4" r="E16">
        <v>2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4</v>
      </c>
      <c t="s" s="2" r="D1">
        <v>1</v>
      </c>
    </row>
    <row spans="1:5" r="2">
      <c t="s" s="2" r="B2">
        <v>2</v>
      </c>
      <c t="s" s="2" r="C2">
        <v>65</v>
      </c>
      <c t="s" s="2" r="D2">
        <v>2</v>
      </c>
      <c t="s" s="2" r="E2">
        <v>65</v>
      </c>
    </row>
    <row spans="1:5" r="3">
      <c t="s" s="4" r="A3">
        <v>90</v>
      </c>
      <c t="n" s="8" r="B3">
        <v>15.5</v>
      </c>
      <c t="n" s="8" r="C3">
        <v>16.5</v>
      </c>
      <c t="n" s="8" r="D3">
        <v>37.4</v>
      </c>
      <c t="n" s="8" r="E3">
        <v>8.6</v>
      </c>
    </row>
    <row spans="1:5" r="4">
      <c t="s" s="3" r="A4">
        <v>91</v>
      </c>
    </row>
    <row spans="1:5" r="5">
      <c t="s" s="4" r="A5">
        <v>92</v>
      </c>
      <c t="n" s="9" r="B5">
        <v>7.2</v>
      </c>
      <c t="n" s="9" r="C5">
        <v>-5.2</v>
      </c>
      <c t="n" s="9" r="D5">
        <v>-1.2</v>
      </c>
      <c t="n" s="9" r="E5">
        <v>-15.7</v>
      </c>
    </row>
    <row spans="1:5" r="6">
      <c t="s" s="4" r="A6">
        <v>93</v>
      </c>
      <c t="n" s="9" r="B6">
        <v>-2.8</v>
      </c>
      <c t="n" s="6" r="C6">
        <v>2</v>
      </c>
      <c t="n" s="9" r="D6">
        <v>0.5</v>
      </c>
      <c t="n" s="9" r="E6">
        <v>6.1</v>
      </c>
    </row>
    <row spans="1:5" r="7">
      <c t="s" s="4" r="A7">
        <v>94</v>
      </c>
      <c t="n" s="9" r="B7">
        <v>-0.2</v>
      </c>
      <c t="n" s="6" r="C7">
        <v>1</v>
      </c>
      <c t="n" s="9" r="D7">
        <v>0.8</v>
      </c>
      <c t="n" s="9" r="E7">
        <v>-4.7</v>
      </c>
    </row>
    <row spans="1:5" r="8">
      <c t="s" s="4" r="A8">
        <v>95</v>
      </c>
      <c t="n" s="9" r="B8">
        <v>-1.8</v>
      </c>
      <c t="n" s="9" r="C8">
        <v>0.9</v>
      </c>
      <c t="n" s="9" r="D8">
        <v>-4.9</v>
      </c>
      <c t="n" s="9" r="E8">
        <v>0.9</v>
      </c>
    </row>
    <row spans="1:5" r="9">
      <c t="s" s="4" r="A9">
        <v>93</v>
      </c>
      <c t="n" s="9" r="B9">
        <v>0.7</v>
      </c>
      <c t="n" s="9" r="C9">
        <v>-0.4</v>
      </c>
      <c t="n" s="9" r="D9">
        <v>1.9</v>
      </c>
      <c t="n" s="9" r="E9">
        <v>-0.4</v>
      </c>
    </row>
    <row spans="1:5" r="10">
      <c t="s" s="4" r="A10">
        <v>96</v>
      </c>
      <c t="n" s="9" r="B10">
        <v>3.1</v>
      </c>
      <c t="n" s="9" r="C10">
        <v>-1.7</v>
      </c>
      <c t="n" s="9" r="D10">
        <v>-2.9</v>
      </c>
      <c t="n" s="9" r="E10">
        <v>-13.8</v>
      </c>
    </row>
    <row spans="1:5" r="11">
      <c t="s" s="4" r="A11">
        <v>97</v>
      </c>
      <c t="n" s="9" r="D11">
        <v>-2.9</v>
      </c>
    </row>
    <row spans="1:5" r="12">
      <c t="s" s="4" r="A12">
        <v>98</v>
      </c>
      <c t="n" s="8" r="B12">
        <v>18.6</v>
      </c>
      <c t="n" s="8" r="C12">
        <v>14.8</v>
      </c>
      <c t="n" s="8" r="D12">
        <v>34.5</v>
      </c>
      <c t="n" s="8" r="E12">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33"/>
  </cols>
  <sheetData>
    <row spans="1:7" r="1">
      <c t="s" s="1" r="A1">
        <v>99</v>
      </c>
      <c t="s" s="2" r="B1">
        <v>100</v>
      </c>
      <c t="s" s="2" r="C1">
        <v>101</v>
      </c>
      <c t="s" s="2" r="D1">
        <v>51</v>
      </c>
      <c t="s" s="2" r="E1">
        <v>52</v>
      </c>
      <c t="s" s="2" r="F1">
        <v>102</v>
      </c>
      <c t="s" s="2" r="G1">
        <v>103</v>
      </c>
    </row>
    <row spans="1:7" r="2">
      <c t="s" s="4" r="A2">
        <v>104</v>
      </c>
      <c t="n" s="8" r="B2">
        <v>367.8</v>
      </c>
      <c t="n" s="8" r="C2">
        <v>1.6</v>
      </c>
      <c t="n" s="8" r="D2">
        <v>1574.8</v>
      </c>
      <c t="n" s="8" r="E2">
        <v>-1142.8</v>
      </c>
      <c t="n" s="8" r="F2">
        <v>-67.3</v>
      </c>
      <c t="n" s="8" r="G2">
        <v>1.5</v>
      </c>
    </row>
    <row spans="1:7" r="3">
      <c t="s" s="3" r="A3">
        <v>105</v>
      </c>
    </row>
    <row spans="1:7" r="4">
      <c t="s" s="4" r="A4">
        <v>106</v>
      </c>
      <c t="n" s="9" r="B4">
        <v>-11.3</v>
      </c>
      <c t="n" s="6" r="C4">
        <v>0</v>
      </c>
      <c t="n" s="9" r="D4">
        <v>-11.3</v>
      </c>
      <c t="n" s="6" r="E4">
        <v>0</v>
      </c>
      <c t="n" s="6" r="F4">
        <v>0</v>
      </c>
      <c t="n" s="6" r="G4">
        <v>0</v>
      </c>
    </row>
    <row spans="1:7" r="5">
      <c t="s" s="4" r="A5">
        <v>107</v>
      </c>
      <c t="n" s="6" r="B5">
        <v>4</v>
      </c>
      <c t="n" s="6" r="C5">
        <v>0</v>
      </c>
      <c t="n" s="6" r="D5">
        <v>4</v>
      </c>
      <c t="n" s="6" r="E5">
        <v>0</v>
      </c>
      <c t="n" s="6" r="F5">
        <v>0</v>
      </c>
      <c t="n" s="6" r="G5">
        <v>0</v>
      </c>
    </row>
    <row spans="1:7" r="6">
      <c t="s" s="4" r="A6">
        <v>108</v>
      </c>
      <c t="n" s="9" r="B6">
        <v>-3.2</v>
      </c>
      <c t="n" s="6" r="C6">
        <v>0</v>
      </c>
      <c t="n" s="6" r="E6">
        <v>0</v>
      </c>
      <c t="n" s="6" r="F6">
        <v>0</v>
      </c>
      <c t="n" s="6" r="G6">
        <v>0</v>
      </c>
    </row>
    <row spans="1:7" r="7">
      <c t="s" s="4" r="A7">
        <v>109</v>
      </c>
      <c t="n" s="9" r="B7">
        <v>2.9</v>
      </c>
      <c t="n" s="6" r="C7">
        <v>0</v>
      </c>
      <c t="n" s="9" r="D7">
        <v>2.9</v>
      </c>
      <c t="n" s="6" r="E7">
        <v>0</v>
      </c>
      <c t="n" s="6" r="F7">
        <v>0</v>
      </c>
      <c t="n" s="6" r="G7">
        <v>0</v>
      </c>
    </row>
    <row spans="1:7" r="8">
      <c t="s" s="4" r="A8">
        <v>97</v>
      </c>
      <c t="n" s="9" r="B8">
        <v>-2.9</v>
      </c>
      <c t="n" s="6" r="C8">
        <v>0</v>
      </c>
      <c t="n" s="6" r="D8">
        <v>0</v>
      </c>
      <c t="n" s="6" r="E8">
        <v>0</v>
      </c>
      <c t="n" s="9" r="F8">
        <v>-2.9</v>
      </c>
      <c t="n" s="6" r="G8">
        <v>0</v>
      </c>
    </row>
    <row spans="1:7" r="9">
      <c t="s" s="4" r="A9">
        <v>90</v>
      </c>
      <c t="n" s="9" r="B9">
        <v>37.4</v>
      </c>
      <c t="n" s="6" r="C9">
        <v>0</v>
      </c>
      <c t="n" s="6" r="D9">
        <v>0</v>
      </c>
      <c t="n" s="6" r="F9">
        <v>0</v>
      </c>
    </row>
    <row spans="1:7" r="10">
      <c t="s" s="4" r="A10">
        <v>110</v>
      </c>
      <c t="n" s="9" r="G10">
        <v>-0.3</v>
      </c>
    </row>
    <row spans="1:7" r="11">
      <c t="s" s="4" r="A11">
        <v>111</v>
      </c>
      <c t="n" s="9" r="B11">
        <v>37.1</v>
      </c>
    </row>
    <row spans="1:7" r="12">
      <c t="s" s="4" r="A12">
        <v>112</v>
      </c>
      <c t="n" s="8" r="B12">
        <v>394.4</v>
      </c>
      <c t="n" s="8" r="C12">
        <v>1.6</v>
      </c>
      <c t="n" s="8" r="D12">
        <v>1567.2</v>
      </c>
      <c t="n" s="8" r="E12">
        <v>-1105.4</v>
      </c>
      <c t="n" s="8" r="F12">
        <v>-70.2</v>
      </c>
      <c t="n" s="8" r="G12">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5</v>
      </c>
    </row>
    <row spans="1:3" r="3">
      <c t="s" s="3" r="A3">
        <v>114</v>
      </c>
    </row>
    <row spans="1:3" r="4">
      <c t="s" s="4" r="A4">
        <v>90</v>
      </c>
      <c t="n" s="8" r="B4">
        <v>37.4</v>
      </c>
      <c t="n" s="8" r="C4">
        <v>8.6</v>
      </c>
    </row>
    <row spans="1:3" r="5">
      <c t="s" s="3" r="A5">
        <v>115</v>
      </c>
    </row>
    <row spans="1:3" r="6">
      <c t="s" s="4" r="A6">
        <v>116</v>
      </c>
      <c t="n" s="6" r="B6">
        <v>21</v>
      </c>
      <c t="n" s="9" r="C6">
        <v>21.2</v>
      </c>
    </row>
    <row spans="1:3" r="7">
      <c t="s" s="4" r="A7">
        <v>117</v>
      </c>
      <c t="n" s="9" r="B7">
        <v>18.2</v>
      </c>
      <c t="n" s="6" r="C7">
        <v>22</v>
      </c>
    </row>
    <row spans="1:3" r="8">
      <c t="s" s="4" r="A8">
        <v>118</v>
      </c>
      <c t="n" s="6" r="B8">
        <v>0</v>
      </c>
      <c t="n" s="9" r="C8">
        <v>11.6</v>
      </c>
    </row>
    <row spans="1:3" r="9">
      <c t="s" s="4" r="A9">
        <v>77</v>
      </c>
      <c t="n" s="6" r="B9">
        <v>0</v>
      </c>
      <c t="n" s="9" r="C9">
        <v>31.3</v>
      </c>
    </row>
    <row spans="1:3" r="10">
      <c t="s" s="4" r="A10">
        <v>119</v>
      </c>
      <c t="n" s="6" r="B10">
        <v>4</v>
      </c>
      <c t="n" s="9" r="C10">
        <v>3.6</v>
      </c>
    </row>
    <row spans="1:3" r="11">
      <c t="s" s="4" r="A11">
        <v>35</v>
      </c>
      <c t="n" s="9" r="B11">
        <v>-7.8</v>
      </c>
      <c t="n" s="9" r="C11">
        <v>1.1</v>
      </c>
    </row>
    <row spans="1:3" r="12">
      <c t="s" s="4" r="A12">
        <v>120</v>
      </c>
      <c t="n" s="9" r="B12">
        <v>20.2</v>
      </c>
      <c t="n" s="9" r="C12">
        <v>0.4</v>
      </c>
    </row>
    <row spans="1:3" r="13">
      <c t="s" s="4" r="A13">
        <v>121</v>
      </c>
      <c t="n" s="9" r="B13">
        <v>3.1</v>
      </c>
      <c t="n" s="9" r="C13">
        <v>4.8</v>
      </c>
    </row>
    <row spans="1:3" r="14">
      <c t="s" s="3" r="A14">
        <v>122</v>
      </c>
    </row>
    <row spans="1:3" r="15">
      <c t="s" s="4" r="A15">
        <v>123</v>
      </c>
      <c t="n" s="9" r="B15">
        <v>-9.800000000000001</v>
      </c>
      <c t="n" s="6" r="C15">
        <v>13</v>
      </c>
    </row>
    <row spans="1:3" r="16">
      <c t="s" s="4" r="A16">
        <v>34</v>
      </c>
      <c t="n" s="9" r="B16">
        <v>4.2</v>
      </c>
      <c t="n" s="9" r="C16">
        <v>-33.3</v>
      </c>
    </row>
    <row spans="1:3" r="17">
      <c t="s" s="4" r="A17">
        <v>124</v>
      </c>
      <c t="n" s="6" r="B17">
        <v>-7</v>
      </c>
      <c t="n" s="6" r="C17">
        <v>-2</v>
      </c>
    </row>
    <row spans="1:3" r="18">
      <c t="s" s="4" r="A18">
        <v>125</v>
      </c>
      <c t="n" s="9" r="B18">
        <v>-9.9</v>
      </c>
      <c t="n" s="9" r="C18">
        <v>-63.1</v>
      </c>
    </row>
    <row spans="1:3" r="19">
      <c t="s" s="4" r="A19">
        <v>126</v>
      </c>
      <c t="n" s="9" r="B19">
        <v>73.59999999999999</v>
      </c>
      <c t="n" s="9" r="C19">
        <v>19.2</v>
      </c>
    </row>
    <row spans="1:3" r="20">
      <c t="s" s="3" r="A20">
        <v>127</v>
      </c>
    </row>
    <row spans="1:3" r="21">
      <c t="s" s="4" r="A21">
        <v>128</v>
      </c>
      <c t="n" s="9" r="B21">
        <v>-22.6</v>
      </c>
      <c t="n" s="9" r="C21">
        <v>-26.3</v>
      </c>
    </row>
    <row spans="1:3" r="22">
      <c t="s" s="4" r="A22">
        <v>129</v>
      </c>
      <c t="n" s="6" r="B22">
        <v>0</v>
      </c>
      <c t="n" s="9" r="C22">
        <v>0.3</v>
      </c>
    </row>
    <row spans="1:3" r="23">
      <c t="s" s="4" r="A23">
        <v>130</v>
      </c>
      <c t="n" s="9" r="B23">
        <v>0.2</v>
      </c>
      <c t="n" s="9" r="C23">
        <v>4.9</v>
      </c>
    </row>
    <row spans="1:3" r="24">
      <c t="s" s="4" r="A24">
        <v>131</v>
      </c>
      <c t="n" s="9" r="B24">
        <v>-22.4</v>
      </c>
      <c t="n" s="9" r="C24">
        <v>-21.1</v>
      </c>
    </row>
    <row spans="1:3" r="25">
      <c t="s" s="4" r="A25">
        <v>132</v>
      </c>
      <c t="n" s="9" r="B25">
        <v>3.8</v>
      </c>
      <c t="n" s="9" r="C25">
        <v>587.7</v>
      </c>
    </row>
    <row spans="1:3" r="26">
      <c t="s" s="3" r="A26">
        <v>133</v>
      </c>
    </row>
    <row spans="1:3" r="27">
      <c t="s" s="4" r="A27">
        <v>134</v>
      </c>
      <c t="n" s="6" r="B27">
        <v>0</v>
      </c>
      <c t="n" s="9" r="C27">
        <v>512.5</v>
      </c>
    </row>
    <row spans="1:3" r="28">
      <c t="s" s="4" r="A28">
        <v>135</v>
      </c>
      <c t="n" s="6" r="B28">
        <v>0</v>
      </c>
      <c t="n" s="9" r="C28">
        <v>3.2</v>
      </c>
    </row>
    <row spans="1:3" r="29">
      <c t="s" s="4" r="A29">
        <v>136</v>
      </c>
      <c t="n" s="9" r="B29">
        <v>-11.3</v>
      </c>
      <c t="n" s="9" r="C29">
        <v>-8.800000000000001</v>
      </c>
    </row>
    <row spans="1:3" r="30">
      <c t="s" s="4" r="A30">
        <v>137</v>
      </c>
      <c t="n" s="9" r="B30">
        <v>2.9</v>
      </c>
      <c t="n" s="9" r="C30">
        <v>2.9</v>
      </c>
    </row>
    <row spans="1:3" r="31">
      <c t="s" s="4" r="A31">
        <v>108</v>
      </c>
      <c t="n" s="9" r="B31">
        <v>-3.2</v>
      </c>
      <c t="n" s="9" r="C31">
        <v>-2.4</v>
      </c>
    </row>
    <row spans="1:3" r="32">
      <c t="s" s="4" r="A32">
        <v>138</v>
      </c>
      <c t="n" s="9" r="B32">
        <v>0.1</v>
      </c>
      <c t="n" s="9" r="C32">
        <v>8.5</v>
      </c>
    </row>
    <row spans="1:3" r="33">
      <c t="s" s="4" r="A33">
        <v>139</v>
      </c>
      <c t="n" s="6" r="B33">
        <v>0</v>
      </c>
      <c t="n" s="6" r="C33">
        <v>5</v>
      </c>
    </row>
    <row spans="1:3" r="34">
      <c t="s" s="4" r="A34">
        <v>140</v>
      </c>
      <c t="n" s="9" r="B34">
        <v>-0.3</v>
      </c>
      <c t="n" s="9" r="C34">
        <v>-0.7</v>
      </c>
    </row>
    <row spans="1:3" r="35">
      <c t="s" s="4" r="A35">
        <v>141</v>
      </c>
      <c t="n" s="9" r="B35">
        <v>-15.8</v>
      </c>
      <c t="n" s="9" r="C35">
        <v>-94.5</v>
      </c>
    </row>
    <row spans="1:3" r="36">
      <c t="s" s="4" r="A36">
        <v>142</v>
      </c>
      <c t="n" s="9" r="B36">
        <v>-0.2</v>
      </c>
      <c t="n" s="9" r="C36">
        <v>-3.3</v>
      </c>
    </row>
    <row spans="1:3" r="37">
      <c t="s" s="3" r="A37">
        <v>143</v>
      </c>
    </row>
    <row spans="1:3" r="38">
      <c t="s" s="4" r="A38">
        <v>144</v>
      </c>
      <c t="n" s="9" r="B38">
        <v>35.2</v>
      </c>
      <c t="n" s="9" r="C38">
        <v>-99.7</v>
      </c>
    </row>
    <row spans="1:3" r="39">
      <c t="s" s="4" r="A39">
        <v>145</v>
      </c>
      <c t="n" s="9" r="B39">
        <v>113.1</v>
      </c>
      <c t="n" s="8" r="C39">
        <v>161.1</v>
      </c>
    </row>
    <row spans="1:3" r="40">
      <c t="s" s="4" r="A40">
        <v>146</v>
      </c>
      <c t="n" s="8" r="B40">
        <v>1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Compr</vt:lpstr>
      <vt:lpstr>Consolidated Statement Of Stock</vt:lpstr>
      <vt:lpstr>Consolidated Statements Of Cash</vt:lpstr>
      <vt:lpstr>Organization</vt:lpstr>
      <vt:lpstr>Restructuring and other charges</vt:lpstr>
      <vt:lpstr>Borrowing Arrangements</vt:lpstr>
      <vt:lpstr>Derivatives (Notes)</vt:lpstr>
      <vt:lpstr>Retirement Plans</vt:lpstr>
      <vt:lpstr>Stock-based Compensation Plans</vt:lpstr>
      <vt:lpstr>Supplemental Balance Sheet Info</vt:lpstr>
      <vt:lpstr>Accumulated Other Comprehensive</vt:lpstr>
      <vt:lpstr>Segment Information</vt:lpstr>
      <vt:lpstr>Commitments and Contingencies</vt:lpstr>
      <vt:lpstr>Subsequent Events</vt:lpstr>
      <vt:lpstr>Borrowing Arrangements (Tables)</vt:lpstr>
      <vt:lpstr>Derivatives (Tables)</vt:lpstr>
      <vt:lpstr>Retirement Plans (Tables)</vt:lpstr>
      <vt:lpstr>Stock-based Compensation Plans </vt:lpstr>
      <vt:lpstr>Supplemental Balance Sheet In23</vt:lpstr>
      <vt:lpstr>Accumulated Other Comprehensi24</vt:lpstr>
      <vt:lpstr>Segment Information (Tables)</vt:lpstr>
      <vt:lpstr>Organization (Details)</vt:lpstr>
      <vt:lpstr>Restructuring and other charg27</vt:lpstr>
      <vt:lpstr>Income Taxes (Narrative) (Detai</vt:lpstr>
      <vt:lpstr>Borrowing Arrangements (Narrati</vt:lpstr>
      <vt:lpstr>Borrowing Arrangements (Compone</vt:lpstr>
      <vt:lpstr>Derivatives (Details)</vt:lpstr>
      <vt:lpstr>Retirement Plans (Narrative) (D</vt:lpstr>
      <vt:lpstr>Retirement Plans (Net Periodic </vt:lpstr>
      <vt:lpstr>Stock-based Compensation Plan34</vt:lpstr>
      <vt:lpstr>Stock-based Compensation Plan35</vt:lpstr>
      <vt:lpstr>Supplemental Balance Sheet In36</vt:lpstr>
      <vt:lpstr>Accumulated Other Comprehensi37</vt:lpstr>
      <vt:lpstr>Segment Information (Narrative)</vt:lpstr>
      <vt:lpstr>Segment Information (Schedule O</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14:28Z</dcterms:created>
  <dcterms:modified xmlns:dcterms="http://purl.org/dc/terms/" xmlns:xsi="http://www.w3.org/2001/XMLSchema-instance" xsi:type="dcterms:W3CDTF">2016-08-08T14:14:28Z</dcterms:modified>
  <dc:title xmlns:dc="http://purl.org/dc/elements/1.1/">Untitled</dc:title>
  <dc:description xmlns:dc="http://purl.org/dc/elements/1.1/"/>
  <dc:subject xmlns:dc="http://purl.org/dc/elements/1.1/"/>
  <cp:keywords/>
  <cp:category/>
</cp:coreProperties>
</file>